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mpairment of Assets"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Lease Commitmen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Employee Benefit Plan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hare-Based Compensation Plans" sheetId="21" state="visible" r:id="rId21"/>
    <sheet xmlns:r="http://schemas.openxmlformats.org/officeDocument/2006/relationships" name="Subsequent Event"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Lease Commitments (Tables)"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Share-Based Compensation Plans " sheetId="32" state="visible" r:id="rId32"/>
    <sheet xmlns:r="http://schemas.openxmlformats.org/officeDocument/2006/relationships" name="Description of Business - Addit" sheetId="33" state="visible" r:id="rId33"/>
    <sheet xmlns:r="http://schemas.openxmlformats.org/officeDocument/2006/relationships" name="Summary of Significant Accoun_4" sheetId="34" state="visible" r:id="rId34"/>
    <sheet xmlns:r="http://schemas.openxmlformats.org/officeDocument/2006/relationships" name="Summary of Disaggregates Net Sa" sheetId="35" state="visible" r:id="rId35"/>
    <sheet xmlns:r="http://schemas.openxmlformats.org/officeDocument/2006/relationships" name="Summary of Significant Accoun_5" sheetId="36" state="visible" r:id="rId36"/>
    <sheet xmlns:r="http://schemas.openxmlformats.org/officeDocument/2006/relationships" name="Property and Equipment, Net - S" sheetId="37" state="visible" r:id="rId37"/>
    <sheet xmlns:r="http://schemas.openxmlformats.org/officeDocument/2006/relationships" name="Property and Equipment, Net -_2" sheetId="38" state="visible" r:id="rId38"/>
    <sheet xmlns:r="http://schemas.openxmlformats.org/officeDocument/2006/relationships" name="Property and Equipment, Net - A" sheetId="39" state="visible" r:id="rId39"/>
    <sheet xmlns:r="http://schemas.openxmlformats.org/officeDocument/2006/relationships" name="Impairment of Assets - Addition" sheetId="40" state="visible" r:id="rId40"/>
    <sheet xmlns:r="http://schemas.openxmlformats.org/officeDocument/2006/relationships" name="Accrued Expenses - Summary of A" sheetId="41" state="visible" r:id="rId41"/>
    <sheet xmlns:r="http://schemas.openxmlformats.org/officeDocument/2006/relationships" name="Lease Commitments - Additional " sheetId="42" state="visible" r:id="rId42"/>
    <sheet xmlns:r="http://schemas.openxmlformats.org/officeDocument/2006/relationships" name="Lease Commitments - Summary of " sheetId="43" state="visible" r:id="rId43"/>
    <sheet xmlns:r="http://schemas.openxmlformats.org/officeDocument/2006/relationships" name="Lease Commitments - Schedule of" sheetId="44" state="visible" r:id="rId44"/>
    <sheet xmlns:r="http://schemas.openxmlformats.org/officeDocument/2006/relationships" name="Lease Commitments - Schedule _2" sheetId="45" state="visible" r:id="rId45"/>
    <sheet xmlns:r="http://schemas.openxmlformats.org/officeDocument/2006/relationships" name="Lease Commitments - Schedule _3" sheetId="46" state="visible" r:id="rId46"/>
    <sheet xmlns:r="http://schemas.openxmlformats.org/officeDocument/2006/relationships" name="Lease Commitments - Schedule _4" sheetId="47" state="visible" r:id="rId47"/>
    <sheet xmlns:r="http://schemas.openxmlformats.org/officeDocument/2006/relationships" name="Lease Commitments - Schedule _5" sheetId="48" state="visible" r:id="rId48"/>
    <sheet xmlns:r="http://schemas.openxmlformats.org/officeDocument/2006/relationships" name="Long-Term Debt - Additional Inf" sheetId="49" state="visible" r:id="rId49"/>
    <sheet xmlns:r="http://schemas.openxmlformats.org/officeDocument/2006/relationships" name="Long-Term Debt - Average Daily " sheetId="50" state="visible" r:id="rId50"/>
    <sheet xmlns:r="http://schemas.openxmlformats.org/officeDocument/2006/relationships" name="Long-Term Debt - Summary of Lon" sheetId="51" state="visible" r:id="rId51"/>
    <sheet xmlns:r="http://schemas.openxmlformats.org/officeDocument/2006/relationships" name="Income Taxes - Summary of Total" sheetId="52" state="visible" r:id="rId52"/>
    <sheet xmlns:r="http://schemas.openxmlformats.org/officeDocument/2006/relationships" name="Income Taxes - Additional Infor" sheetId="53" state="visible" r:id="rId53"/>
    <sheet xmlns:r="http://schemas.openxmlformats.org/officeDocument/2006/relationships" name="Income Taxes - Schedule of Fede" sheetId="54" state="visible" r:id="rId54"/>
    <sheet xmlns:r="http://schemas.openxmlformats.org/officeDocument/2006/relationships" name="Income Taxes - Schedule of Defe" sheetId="55" state="visible" r:id="rId55"/>
    <sheet xmlns:r="http://schemas.openxmlformats.org/officeDocument/2006/relationships" name="Earnings Per Share - Computatio" sheetId="56" state="visible" r:id="rId56"/>
    <sheet xmlns:r="http://schemas.openxmlformats.org/officeDocument/2006/relationships" name="Employee Benefit Plans - Additi" sheetId="57" state="visible" r:id="rId57"/>
    <sheet xmlns:r="http://schemas.openxmlformats.org/officeDocument/2006/relationships" name="Related Party Transactions - Ad" sheetId="58" state="visible" r:id="rId58"/>
    <sheet xmlns:r="http://schemas.openxmlformats.org/officeDocument/2006/relationships" name="Share-Based Compensation Plan_2" sheetId="59" state="visible" r:id="rId59"/>
    <sheet xmlns:r="http://schemas.openxmlformats.org/officeDocument/2006/relationships" name="Share-Based Compensation Plan_3" sheetId="60" state="visible" r:id="rId60"/>
    <sheet xmlns:r="http://schemas.openxmlformats.org/officeDocument/2006/relationships" name="Share-Based Compensation Plan_4" sheetId="61" state="visible" r:id="rId61"/>
    <sheet xmlns:r="http://schemas.openxmlformats.org/officeDocument/2006/relationships" name="Share-Based Compensation Plan_5" sheetId="62" state="visible" r:id="rId62"/>
    <sheet xmlns:r="http://schemas.openxmlformats.org/officeDocument/2006/relationships" name="Subsequent Event - Additional I" sheetId="63" state="visible" r:id="rId63"/>
    <sheet xmlns:r="http://schemas.openxmlformats.org/officeDocument/2006/relationships" name="Schedule II - Valuation and Q_2" sheetId="64" state="visible" r:id="rId64"/>
  </sheets>
  <definedNames/>
  <calcPr calcId="124519" fullCalcOnLoad="1"/>
</workbook>
</file>

<file path=xl/sharedStrings.xml><?xml version="1.0" encoding="utf-8"?>
<sst xmlns="http://schemas.openxmlformats.org/spreadsheetml/2006/main" uniqueCount="811">
  <si>
    <t>Document and Entity Information - USD ($)</t>
  </si>
  <si>
    <t>12 Months Ended</t>
  </si>
  <si>
    <t>Dec. 29, 2019</t>
  </si>
  <si>
    <t>Feb. 18, 2020</t>
  </si>
  <si>
    <t>Jun. 30, 2019</t>
  </si>
  <si>
    <t>Cover [Abstract]</t>
  </si>
  <si>
    <t>Document Type</t>
  </si>
  <si>
    <t>10-K</t>
  </si>
  <si>
    <t>Amendment Flag</t>
  </si>
  <si>
    <t>false</t>
  </si>
  <si>
    <t>Document Period End Date</t>
  </si>
  <si>
    <t>Dec. 29,
		2019</t>
  </si>
  <si>
    <t>Document Fiscal Year Focus</t>
  </si>
  <si>
    <t>2019</t>
  </si>
  <si>
    <t>Document Fiscal Period Focus</t>
  </si>
  <si>
    <t>FY</t>
  </si>
  <si>
    <t>Trading Symbol</t>
  </si>
  <si>
    <t>BGFV</t>
  </si>
  <si>
    <t>Entity Registrant Name</t>
  </si>
  <si>
    <t>BIG 5 SPORTING GOODS Corp</t>
  </si>
  <si>
    <t>Entity Central Index Key</t>
  </si>
  <si>
    <t>0001156388</t>
  </si>
  <si>
    <t>Entity Current Reporting Status</t>
  </si>
  <si>
    <t>Yes</t>
  </si>
  <si>
    <t>Entity Interactive Data Current</t>
  </si>
  <si>
    <t>Current Fiscal Year End Date</t>
  </si>
  <si>
    <t>--12-29</t>
  </si>
  <si>
    <t>Entity Well-known Seasoned Issuer</t>
  </si>
  <si>
    <t>No</t>
  </si>
  <si>
    <t>Entity Voluntary Filers</t>
  </si>
  <si>
    <t>Entity Filer Category</t>
  </si>
  <si>
    <t>Non-accelerated Filer</t>
  </si>
  <si>
    <t>Entity Shell Company</t>
  </si>
  <si>
    <t>Entity Small Business</t>
  </si>
  <si>
    <t>true</t>
  </si>
  <si>
    <t>Entity Emerging Growth Company</t>
  </si>
  <si>
    <t>Title of 12(b) Security</t>
  </si>
  <si>
    <t>Common Stock, par value $0.01 per share</t>
  </si>
  <si>
    <t>Security Exchange Name</t>
  </si>
  <si>
    <t>NASDAQ</t>
  </si>
  <si>
    <t>Entity Address, State or Province</t>
  </si>
  <si>
    <t>CA</t>
  </si>
  <si>
    <t>Entity File Number</t>
  </si>
  <si>
    <t>000-49850</t>
  </si>
  <si>
    <t>Entity Incorporation, State or Country Code</t>
  </si>
  <si>
    <t>DE</t>
  </si>
  <si>
    <t>Entity Tax Identification Number</t>
  </si>
  <si>
    <t>95-4388794</t>
  </si>
  <si>
    <t>Entity Address, Address Line One</t>
  </si>
  <si>
    <t>2525 East El Segundo Boulevard</t>
  </si>
  <si>
    <t>Entity Address, City or Town</t>
  </si>
  <si>
    <t>El Segundo</t>
  </si>
  <si>
    <t>Entity Address, Postal Zip Code</t>
  </si>
  <si>
    <t>90245</t>
  </si>
  <si>
    <t>City Area Code</t>
  </si>
  <si>
    <t>310</t>
  </si>
  <si>
    <t>Local Phone Number</t>
  </si>
  <si>
    <t>536-0611</t>
  </si>
  <si>
    <t>Document Annual Report</t>
  </si>
  <si>
    <t>Document Transition Report</t>
  </si>
  <si>
    <t>Entity Common Stock, Shares Outstanding</t>
  </si>
  <si>
    <t>Entity Public Float</t>
  </si>
  <si>
    <t>Documents Incorporated by Reference</t>
  </si>
  <si>
    <t>Part III of this Form 10-K incorporates by reference certain information from the registrant’s 2020 definitive proxy statement (the “Proxy Statement”) to be filed with the Securities and Exchange Commission no later than 120 days after the end of the registrant’s fiscal year.</t>
  </si>
  <si>
    <t>Consolidated Balance Sheets - USD ($) $ in Thousands</t>
  </si>
  <si>
    <t>Dec. 30, 2018</t>
  </si>
  <si>
    <t>Current assets:</t>
  </si>
  <si>
    <t>Cash</t>
  </si>
  <si>
    <t>Accounts receivable, net of allowances of $58 and $28, respectively</t>
  </si>
  <si>
    <t>Merchandise inventories, net</t>
  </si>
  <si>
    <t>Prepaid expenses</t>
  </si>
  <si>
    <t>Total current assets</t>
  </si>
  <si>
    <t>Operating lease right-of-use assets, net</t>
  </si>
  <si>
    <t>Property and equipment, net</t>
  </si>
  <si>
    <t>Deferred income taxes</t>
  </si>
  <si>
    <t>Other assets, net of accumulated amortization of $2,043 and $1,772, respectively</t>
  </si>
  <si>
    <t>Total assets</t>
  </si>
  <si>
    <t>Current liabilities:</t>
  </si>
  <si>
    <t>Accounts payable</t>
  </si>
  <si>
    <t>Accrued expenses</t>
  </si>
  <si>
    <t>Current portion of operating lease liabilities</t>
  </si>
  <si>
    <t>Current portion of finance lease liabilities</t>
  </si>
  <si>
    <t>Total current liabilities</t>
  </si>
  <si>
    <t>Operating lease liabilities, less current portion</t>
  </si>
  <si>
    <t>Finance lease liabilities, less current portion</t>
  </si>
  <si>
    <t>Long-term debt</t>
  </si>
  <si>
    <t>Deferred rent, less current portion</t>
  </si>
  <si>
    <t>Other long-term liabilities</t>
  </si>
  <si>
    <t>Total liabilities</t>
  </si>
  <si>
    <t>Commitments and contingencies</t>
  </si>
  <si>
    <t xml:space="preserve"> </t>
  </si>
  <si>
    <t>Stockholders' equity:</t>
  </si>
  <si>
    <t>Common stock, $0.01 par value, authorized 50,000,000 shares; issued 25,314,289 and 25,074,307 shares, respectively; outstanding 21,664,076 and 21,424,094 shares, respectively</t>
  </si>
  <si>
    <t>Additional paid-in capital</t>
  </si>
  <si>
    <t>Retained earnings</t>
  </si>
  <si>
    <t>Less: Treasury stock, at cost; 3,650,213 shares</t>
  </si>
  <si>
    <t>Total stockholders' equity</t>
  </si>
  <si>
    <t>Total liabilities and stockholders' equity</t>
  </si>
  <si>
    <t>Consolidated Balance Sheets (Parenthetical) - USD ($) $ in Thousands</t>
  </si>
  <si>
    <t>Statement Of Financial Position [Abstract]</t>
  </si>
  <si>
    <t>Allowance for doubtful accounts receivable, current</t>
  </si>
  <si>
    <t>Accumulated amortization on other assets</t>
  </si>
  <si>
    <t>Common stock, par value</t>
  </si>
  <si>
    <t>Common stock, shares authorized</t>
  </si>
  <si>
    <t>Common stock, shares issued</t>
  </si>
  <si>
    <t>Common stock, shares outstanding</t>
  </si>
  <si>
    <t>Treasury stock, shares</t>
  </si>
  <si>
    <t>Consolidated Statements of Operations - USD ($) shares in Thousands, $ in Thousands</t>
  </si>
  <si>
    <t>Income Statement [Abstract]</t>
  </si>
  <si>
    <t>Net sales</t>
  </si>
  <si>
    <t>Cost of sales</t>
  </si>
  <si>
    <t>Gross profit</t>
  </si>
  <si>
    <t>Selling and administrative expense</t>
  </si>
  <si>
    <t>Operating income (loss)</t>
  </si>
  <si>
    <t>Interest expense</t>
  </si>
  <si>
    <t>Income (loss) before income taxes</t>
  </si>
  <si>
    <t>Income tax expense (benefit)</t>
  </si>
  <si>
    <t>Net income (loss)</t>
  </si>
  <si>
    <t>Earnings (loss) per share:</t>
  </si>
  <si>
    <t>Basic</t>
  </si>
  <si>
    <t>Diluted</t>
  </si>
  <si>
    <t>Dividends per share</t>
  </si>
  <si>
    <t>Weighted-average shares of common stock outstanding:</t>
  </si>
  <si>
    <t>Consolidated Statements of Stockholders' Equity - USD ($) $ in Thousands</t>
  </si>
  <si>
    <t>Total</t>
  </si>
  <si>
    <t>Common Stock Outstanding [Member]</t>
  </si>
  <si>
    <t>Common Stock [Member]</t>
  </si>
  <si>
    <t>Additional Paid-In Capital [Member]</t>
  </si>
  <si>
    <t>Retained Earnings [Member]</t>
  </si>
  <si>
    <t>Treasury Stock, At Cost [Member]</t>
  </si>
  <si>
    <t>Beginning Balance at Dec. 31, 2017</t>
  </si>
  <si>
    <t>Beginning Balance, Shares at Dec. 31, 2017</t>
  </si>
  <si>
    <t>Cumulative adjustment from change in accounting principle, net of tax</t>
  </si>
  <si>
    <t>Dividends on common stock</t>
  </si>
  <si>
    <t>Issuance of nonvested share awards</t>
  </si>
  <si>
    <t>Issuance of nonvested share awards, Shares</t>
  </si>
  <si>
    <t>Exercise of share option awards</t>
  </si>
  <si>
    <t>Exercise of share option awards, Shares</t>
  </si>
  <si>
    <t>Share-based compensation</t>
  </si>
  <si>
    <t>Forfeiture of nonvested share awards, Shares</t>
  </si>
  <si>
    <t>Retirement of common stock for payment of withholding tax</t>
  </si>
  <si>
    <t>Retirement of common stock for payment of withholding tax, Shares</t>
  </si>
  <si>
    <t>Purchases of treasury stock</t>
  </si>
  <si>
    <t>Purchases of treasury stock, Shares</t>
  </si>
  <si>
    <t>Ending Balance at Dec. 30, 2018</t>
  </si>
  <si>
    <t>Ending Balance, shares at Dec. 30, 2018</t>
  </si>
  <si>
    <t>Conversion of vested share units</t>
  </si>
  <si>
    <t>Ending Balance at Dec. 29, 2019</t>
  </si>
  <si>
    <t>Ending Balance, shares at Dec. 29, 2019</t>
  </si>
  <si>
    <t>Consolidated Statements of Stockholders' Equity (Parenthetical) - $ / shares</t>
  </si>
  <si>
    <t>Consolidated Statements of Cash Flows - USD ($) $ in Thousands</t>
  </si>
  <si>
    <t>Cash flows from operating activities:</t>
  </si>
  <si>
    <t>Adjustments to reconcile net income (loss) to net cash provided by operating activities:</t>
  </si>
  <si>
    <t>Depreciation and amortization</t>
  </si>
  <si>
    <t>Impairment of assets</t>
  </si>
  <si>
    <t>Amortization of other assets</t>
  </si>
  <si>
    <t>Right-of-use asset gain on disposal</t>
  </si>
  <si>
    <t>Noncash lease expense</t>
  </si>
  <si>
    <t>Proceeds from insurance recovery - lost profit margin, inventory and expenses</t>
  </si>
  <si>
    <t>Gain on recovery of insurance proceeds - lost profit margin and expenses</t>
  </si>
  <si>
    <t>Gain on recovery of insurance proceeds - property and equipment</t>
  </si>
  <si>
    <t>Changes in operating assets and liabilities:</t>
  </si>
  <si>
    <t>Accounts receivable, net</t>
  </si>
  <si>
    <t>Prepaid expenses and other assets</t>
  </si>
  <si>
    <t>Operating lease liabilities</t>
  </si>
  <si>
    <t>Accrued expenses and other long-term liabilities</t>
  </si>
  <si>
    <t>Net cash provided by operating activities</t>
  </si>
  <si>
    <t>Cash flows from investing activities:</t>
  </si>
  <si>
    <t>Purchases of property and equipment</t>
  </si>
  <si>
    <t>Proceeds from insurance recovery - property and equipment</t>
  </si>
  <si>
    <t>Net cash used in investing activities</t>
  </si>
  <si>
    <t>Cash flows from financing activities:</t>
  </si>
  <si>
    <t>Principal borrowings under revolving credit facility</t>
  </si>
  <si>
    <t>Principal payments under revolving credit facility</t>
  </si>
  <si>
    <t>Changes in book overdraft</t>
  </si>
  <si>
    <t>Principal payments under finance lease obligations</t>
  </si>
  <si>
    <t>Proceeds from exercise of share option awards</t>
  </si>
  <si>
    <t>Tax withholding payments for share-based compensation</t>
  </si>
  <si>
    <t>Dividends paid</t>
  </si>
  <si>
    <t>Net cash used in financing activities</t>
  </si>
  <si>
    <t>Net increase (decrease) in cash</t>
  </si>
  <si>
    <t>Cash at beginning of year</t>
  </si>
  <si>
    <t>Cash at end of year</t>
  </si>
  <si>
    <t>Supplemental disclosures of non-cash investing and financing activities:</t>
  </si>
  <si>
    <t>Property and equipment acquired under finance leases</t>
  </si>
  <si>
    <t>Property and equipment additions unpaid</t>
  </si>
  <si>
    <t>Supplemental disclosures of cash flow information:</t>
  </si>
  <si>
    <t>Interest paid</t>
  </si>
  <si>
    <t>Income taxes paid</t>
  </si>
  <si>
    <t>Description of Business</t>
  </si>
  <si>
    <t>Accounting Policies [Abstract]</t>
  </si>
  <si>
    <t>(1)
Description of Business The accompanying consolidated financial statements as of December 29, 2019 and December 30, 2018 and for the years ended December 29, 2019 (“fiscal 2019”) and December 30, 2018 (“fiscal 2018”) represent the financial position, results of operations and cash flows of Big 5 Sporting Goods Corporation (the “Company”) and its 100%-owned subsidiary, Big 5 Corp., and Big 5 Corp.’s 100%-owned subsidiary, Big 5 Services Corp, and have been prepared in accordance with accounting principles generally accepted in the United States of America (“GAAP”). The Company is a leading sporting goods retailer in the western United States, operating 434 stores and an e-commerce platform as of December 29, 2019. The Company operates as one reportable segment under the “Big 5 Sporting Goods” name and provides a full-line product offering in a traditional sporting goods store format that averages approximately 11,000 square feet. The Company’s product mix includes athletic shoes, apparel and accessories, as well as a broad selection of outdoor and athletic equipment for team sports, fitness, camping, hunting, fishing, tennis, golf, winter and summer recreation and roller sports.</t>
  </si>
  <si>
    <t>Summary of Significant Accounting Policies</t>
  </si>
  <si>
    <t>(2)
Summary of Significant Accounting Policies Consolidation The accompanying consolidated financial statements include the accounts of Big 5 Sporting Goods Corporation, Big 5 Corp. and Big 5 Services Corp. Intercompany balances and transactions have been eliminated in consolidation. Reporting Period The Company follows the concept of a 52-53 week fiscal year, which ends on the Sunday nearest December 31. Fiscal 2019 and 2018 each included 52 weeks. Recently Adopted Accounting Updates In February 2016, the Financial Accounting Standards Board (“FASB”) issued Accounting Standards Update (“ASU”) No. 2016-02, Leases (Topic 842) , which requires lessees to recognize on the balance sheet assets and liabilities for leases with lease terms of more than 12 months. Consistent with prior GAAP, the recognition, measurement, and presentation of expenses and cash flows arising from a lease by a lessee will depend primarily on its classification as a finance or operating lease. However, unlike prior GAAP—which required only finance (formerly capital) leases to be recognized on the balance sheet—the new ASU requires both types of leases to be recognized on the balance sheet. The ASU took effect for public companies for fiscal years, and interim periods within those fiscal years, beginning after December 15, 2018. This standard can be applied at the beginning of the earliest period presented using the modified retrospective approach, which includes certain practical expedients that an entity may elect to apply, including an election to use certain transition relief. In July 2018, the FASB issued ASU No. 2018-10, Codification Improvements to Topic 842, Leases and ASU No. 2018-11, Leases (Topic 842): Targeted Improvements , which make improvements to Accounting Standards Codification (“ASC”) 842 and allow entities to not restate comparative periods in transition to ASC 842 and instead report the comparative periods under ASC 840. The Company adopted ASC 842 using the modified retrospective approach at the beginning of the first quarter of fiscal 2019, coinciding with the standard’s effective date. In accordance with ASC 842, the Company did not restate comparative periods in transition to ASC 842 and instead reported comparative periods under ASC 840. Adoption of the standard resulted in the initial recognition of operating lease right-of-use (“ROU”) assets of $ million and operating lease liabilities of $279.7 million as of December 31, 2018. These amounts are based on the present value of such commitments using the Company’s incremental borrowing rate (“IBR”), which was determined through the development of a synthetic credit rating. The adoption of this standard did not have a material impact on the Company’s consolidated statements of operations, shareholders’ equity or cash flows, and had no material impact on beginning retained earnings in fiscal 2019. The Company has implemented new lease administration and accounting software and has developed and mapped new and existing controls in the context of the Company’s control environment. In addition, the Company completed its evaluation of the practical expedients offered and enhanced disclosures required in ASC 842, as well as identified arrangements that contain embedded leases, among other activities, to account for the adoption of this standard. The Company elected the transition package of practical expedients permitted within the new standard which, among other things, allowed it to carryforward the historical lease classification. The Company did not elect the practical expedient to use hindsight in determining the lease term and in assessing impairment of ROU assets Recently Issued Accounting Updates In August 2018, the FASB issued ASU No. 2018-13, Fair Value Measurements (Topic 820): Disclosure Framework—Changes to the Disclosure Requirements for Fair Value Measurement. This standard removes, modifies, and adds certain disclosure requirements for fair value measurements. This pronouncement is effective for fiscal years, and for interim periods within those fiscal years, beginning after December 15, 2019, with early adoption permitted. The Company plans to adopt ASU No. 2018-13 in the first quarter of fiscal 2020, coinciding with the standard’s effective date, and expects the impact from this standard to be immaterial. In August 2018, the FASB issued ASU No. 2018-15, Intangibles—Goodwill and Other—Internal-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The Company plans to adopt the updated disclosure requirements of ASU No. 2018-15 prospectively in the first quarter of fiscal 2020, coinciding with the standard’s effective date, and expects the impact from this standard to be immaterial. In December 2019, the FASB issued ASU No. 2019-12, Simplifying the Accounting for Income Taxes. This standard simplifies the accounting for income taxes by removing certain exceptions to the general principles in ASC 740, Income Taxes , while also clarifying and amending existing guidance, including interim-period accounting for enacted changes in tax law. This standard is effective for fiscal years, and for interim periods within those fiscal years, beginning after December 15, 2020, with early adoption permitted. The Company plans to adopt ASU No. 2019-12 in the first quarter of fiscal 2021, coinciding with the standard’s effective date, and expects the impact from this standard to be immaterial. Other recently issued accounting updates are not expected to have a material impact on the Company’s consolidated financial statements. Use of Estimates Management makes a number of estimates and assumptions relating to the reporting of assets, liabilities and stockholders’ equity and the disclosure of contingent assets and liabilities at the date of the consolidated financial statements and reported amounts of revenue and expense during the reporting period to prepare these consolidated financial statements in conformity with GAAP. Certain items subject to such estimates and assumptions include the carrying amount of merchandise inventories, property and equipment, lease assets and lease liabilities; valuation allowances for receivables, sales returns and deferred income tax assets; estimates related to stored-value cards and the valuation of share-based compensation awards; and obligations related to litigation, self-insurance liabilities and employee benefits. Actual results could differ significantly from these estimates under different assumptions and conditions. Segment Reporting The Company operates solely as a sporting goods retailer, which includes both retail stores and an e-commerce platform, that offers a broad range of products in the western United States and online, and whose Chief Operating Decision Maker (“CODM”) is the Chief Executive Officer. The CODM reviews financial information presented on a consolidated basis, for purposes of allocating resources and evaluating financial performance. The Company’s stores typically have similar square footage, with the stores and e-commerce platform offering a similar general product mix. The Company’s core customer demographic remains similar across all sales channels, as does the Company’s process for the procurement and marketing of its product mix. Furthermore, the Company distributes its product mix for both the stores and e-commerce platform from a single distribution center. Given the consolidated level of review by the CODM, the Company operates as one reportable segment as defined by ASC 280, Segment Reporting Earnings Per Share The Company calculates earnings per share in accordance with ASC 260, Earnings Per Share Revenue Recognition On January 1, 2018, the Company adopted ASC 606, Revenue from Contracts with Customers, The Company operates solely as a sporting goods retailer, which includes both retail stores and an e-commerce platform, that offers a broad range of products in the western United States and online. Generally, all revenue is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immaterial credit purchases to certain municipalities and local school districts. As noted in the segment information elsewhere in this Note 2 to the Notes to Consolidated Financial Statements, the Company’s business consists of one reportable segment. In accordance with ASC 606, the Company disaggregates net sales into the following major merchandise categories to depict the nature and amount of revenue and related cash flows:
Year Ended
December 29, 2019
December 30, 2018
(In thousands)
Hardgoods
$
493,749
$
495,846
Athletic and sport footwear
279,733
281,004
Athletic and sport apparel
219,066
206,934
Other sales
3,947
3,797
Net sales
$
996,495
$
987,581
Substantially all of the Company’s revenue is for single performance obligations for the following distinct items:
•
Retail store sales
•
E-commerce sales
•
Stored-value cards For performance obligations related to retail store and e-commerce sales contracts, the Company typically transfers control, for retail stores, upon consummation of the sale when the product is paid for and taken by the customer and, for e-commerce sales, when the product is tendered for delivery to the common carrier. For performance obligations related to stored-value cards, the Company typically transfers control upon redemption of the stored-value card through consummation of a future sales transaction.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re were no material adjustments to the Company’s previous estimates. The allowance for sales returns is estimated based upon historical experience and a provision for estimated returns is recorded as a reduction in sales in the relevant period. The estimated right-of-return merchandise cost related to the sales returns is recorded as prepaid expense in the Company’s consolidated balance sheet as of December 29, 2019. If actual results in the future vary from the Company’s estimates, the Company adjusts these estimates, which would affect net sales and earnings in the period such variances become known.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Revenue associated with e-commerce sales is not material. Contract liabilities are recognized primarily for stored-value card sales. Cash received from the sale of stored-value cards is recorded as a contract liability in accrued expenses, and the Company recognizes revenue upon the customer’s redemption of the stored-value card. Stored-value card breakage is recognized as revenue in proportion to the pattern of customer redemptions by applying a historical breakage rate of five percent. The Company does not sell or provide stored-value cards that carry expiration dates. The Company recognized $6.6 million and $7.2 million in stored-value card redemption revenue for fiscal 2019 and 2018, respectively. The Company also recognized $0.4 million in stored-value card breakage revenue for fiscal 2019 and 2018. The Company had outstanding stored-value card liabilities of $7.2 million and $7.0 million The Company recorded, as prepaid expense, estimated right-of-return merchandise cost of $1.4 million related to estimated sales returns as of December 29, 2019 and December 30, 2018 and recorded, as accrued expense, an allowance for sales returns reserve of $2.7 million and $2.6 million as of December 29, 2019 and December 30, 2018, respectively. Cost of Sales Cost of sales includes the cost of merchandise, net of discounts or allowances earned, freight (including e-commerce shipping and handling costs), inventory reserves, buying, distribution center expense, including depreciation, and store occupancy expense. Store occupancy expense includes rent, amortization of leasehold improvements, common area maintenance, property taxes and insurance. Selling and Administrative Expense Selling and administrative expense includes store-related expense, other than store occupancy expense, as well as advertising, depreciation and amortization, expense associated with operating the Company’s corporate headquarters and impairment charges, if any. Recovery of Insurance Proceeds In November 2018, one of the Company’s stores was destroyed as a result of a fire and, in the fourth quarter of fiscal 2018, we disposed of assets of $0.6 million in total, of which $0.5 million related to lost inventory and $0.1 million related to lost property and equipment. In fiscal 2019, the Company received a cash insurance recovery of $0.9 million in total, net of the insurance deductible, of which $0.7 million related to the reimbursement of lost profit margin, inventory and expense and $0.2 million related to the reimbursement of lost property and equipment. Accordingly, the Company recognized gains of $0.2 million related to the recovery of lost profit margin and expense and $0.1 million related to the recovery of property and equipment. The reimbursement of lost profit margin, inventory and expense is included in the accompanying consolidated statements of operations as a reduction of cost of goods sold for fiscal 2019, and the reimbursement of lost property and equipment is included in the accompanying consolidated statements of operations as a reduction of selling and administrative expense for fiscal 2019. Vendor Allowances The Company receives allowances for co-operative advertising and volume purchase rebates earned through programs with certain vendors. The Company records a receivable for these allowances which are earned but not yet received when it is determined the amounts are probable and reasonably estimable. Amounts relating to the purchase of merchandise are treated as a reduction of inventory cost and reduce cost of goods sold as the merchandise is sold. Amounts that represent a reimbursement of costs incurred, such as advertising, are recorded as a reduction in selling and administrative expense. The Company performs detailed analyses to determine the appropriate amount of vendor allowances to be applied as a reduction of merchandise cost and selling and administrative expense. Advertising Expense Advertising is expensed when the advertising first occurs. Advertising expense, net of co-operative advertising allowances, amounted to $27.8 million and $32.8 million for fiscal 2019 and 2018, respectively. Advertising expense is included in selling and administrative expense in the accompanying consolidated statements of operations. The Company receives co-operative advertising allowances from certain product vendors in order to subsidize qualifying advertising and similar promotional expenditures made relating to vendors’ products. These advertising allowances are recognized as a reduction to selling and administrative expense when the Company incurs the advertising expense eligible for the credit. Co-operative advertising allowances recognized as a reduction to selling and administrative expense amounted to $5.1 million for fiscal 2019 and 2018. Share-Based Compensation The Company accounts for its share-based compensation in accordance with ASC 718, Compensation—Stock Compensation Pre-opening Costs Pre-opening costs for new stores, which are not material, consist primarily of payroll and recruiting expense, training, marketing, rent, travel and supplies, and are expensed as incurred. Cash Cash consists of cash on hand, and the Company has no cash equivalents. Book overdrafts are classified as current liabilities. Accounts Receivable Accounts receivable consist primarily of third party purchasing card receivables, amounts due from inventory vendors for returned products, volume purchase rebates or co-operative advertising, amounts due from lessors for tenant improvement allowances and insurance recovery receivables. Accounts receivable have not historically resulted in any material credit losses. An allowance for doubtful accounts is provided when accounts are determined to be uncollectible. Valuation of Merchandise Inventories, Net The Company’s merchandise inventories are made up of finished goods and are valued at the lower of cost or net realizable value using the weighted-average cost method that approximates the first-in, first-out (“FIFO”) method. Average cost includes the direct purchase price of merchandise inventory, net of vendor allowances and cash discounts, in-bound freight-related expense and allocated overhead expense associated with the Company’s distribution center. Management regularly reviews inventories and records valuation reserves for damaged and defective merchandise, merchandise items with slow-moving or obsolescence exposure and merchandise that has a carrying value that exceeds net realizable value. Because of its merchandise mix, the Company has not historically experienced significant occurrences of obsolescence. Inventory shrinkage is accrued as a percentage of merchandise sales based on historical inventory shrinkage trends. The Company performs physical inventories of its stores at least once per year and cycle counts inventories at its distribution center throughout the year. The reserve for inventory shrinkage primarily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Prepaid Expenses Prepaid expenses include the prepayment of various operating expenses such as insurance, income and property taxes, software maintenance and supplies, which are expensed when the operating cost is realized. Property and Equipment, Net Property and equipment are stated at cost and are being depreciated or amortized utilizing the straight-line method over the following estimated useful lives:
Land
Indefinite
Buildings
20 years
Leasehold improvements
Shorter of estimated useful life or term of lease
Furniture and equipment
3 – 10 years
Internal-use software
3 – 7 years Maintenance and repairs are expensed as incurred. The Company incurs costs to purchase and develop software for internal use. Costs related to the application development stage are capitalized and amortized over the estimated useful life of the software. Costs related to the design or maintenance of internal-use software are expensed as incurred. See Note 3 to the Notes to Consolidated Financial Statements for a further discussion on property and equipment. Valuation of Long-Lived Assets In accordance with ASC 360, Property, Plant, and Equipment Long-lived assets are reviewed for recoverability at the lowest level in which there are identifiable cash flows (“asset group”), usually at the store level. The carrying amount of a store asset group includes stores’ property and equipment, leasehold improvements and operating lease ROU assets. The carrying amount of a store asset group is not considered recoverable if it exceeds the sum of the undiscounted cash flows expected to result from the use and eventual disposition of the store asset group. When stores are identified as having an indicator of impairment, the Company forecasts undiscounted cash flows over the store asset group’s remaining lease term and compares the undiscounted cash flows to the carrying amount of the store asset group. If the store asset group is determined not to be recoverable, then an impairment charge will be recognized in the amount by which the carrying amount of the store asset group exceeds its fair value, determined using discounted cash flow valuation techniques, as contemplated in ASC 820, Fair Value Measurements The Company determines the cash flows expected to result from the store asset group by projecting future revenue, gross margin and operating expense for each store asset group under evaluation for impairment. The estimates of future cash flows involve management judgment and are based upon assumptions about expected future operating performance. Assumptions used in these forecasts are consistent with internal planning, and include assumptions about sales growth rates, gross margins and operating expense in relation to the current economic environment and the Company’s future expectations, competitive factors in its various markets, inflation, sales trends and other relevant environmental factors that may impact the store under evaluation. The actual cash flows could differ from management’s estimates due to changes in business conditions, operating performance and economic conditions. If economic conditions deteriorate in the markets in which the Company conducts business, or if other negative market conditions develop, the Company may experience additional impairment charges in the future for underperforming stores. The resulting impairment charge, if any, is allocated to the property and equipment, leasehold improvements and operating lease ROU assets on a pro rata basis using the relative carrying amounts of those assets. The allocated impairment charge to a long-lived asset is limited to the extent that the impairment charge does not reduce the carrying amount of the long-lived asset below its individual fair value. The individual fair values of the property and equipment and leasehold improvements of the impaired store asset group were not material for fiscal 2019. The estimation of the fair value of an ROU asset involves the evaluation of current market value rental amounts for leases associated with ROU assets. The estimates of current market value rental amounts are primarily based on recent observable market rental data of other comparable retail store locations. The fair value of an ROU asset is measured using a discounted cash flow valuation technique by discounting the estimated current and future market rental values using a property-specific discount rate. In fiscal 2019 and 2018, the Company recognized non-cash impairment charges of $0.5 million and $0.2 million, respectively, related to certain underperforming stores. These impairment charges represented property and equipment and leasehold improvements and are included in selling and administrative expense in the consolidated statements of operations. See Note 4 to the Notes to Consolidated Financial Statements for a further discussion on impairment of assets. Leases The Company adopted ASC 842 as of December 31, 2018, using the modified retrospective approach and applying transitional relief allowing entities to initially apply the requirements at the adoption date by recognizing a cumulative-effect adjustment to the opening balance of retained earnings in the period of adoption. Consequently, results and disclosures for the reporting periods beginning on December 31, 2018 are reported and presented under ASC 842, while prior period amounts and disclosures are not adjusted and continue to be reported and presented under ASC 840, Leases . Additionally, the Company elected:
1.
A package of practical expedients allowing the Company to:
a.
carry forward its historical lease classification (i.e., it is not necessary to reclassify any existing leases at the adoption date),
b.
avoid reassessing whether any expired or existing contracts are or contain leases, and
c.
avoid reassessing initial direct costs for any existing leases.
2.
A practical expedient allowing the Company to not separate lease components (e.g., fixed payments including rent, real estate taxes and insurance costs) from nonlease components (e.g., common area maintenance costs), primarily impacting the Company’s real estate lease population. The election of this practical expedient eliminates the burden of separately estimating the real estate lease and nonlease costs on a relative stand-alone basis.
3.
A practical expedient related to land easements, allowing the Company to carry forward the accounting treatment for land easements on existing agreements and eliminated the need to reassess existing lease contracts to determine if land easements are separate leases under ASC 842. The Company did not elect a practical expedient which would allow the Company to use hindsight in determining the lease term (that is, when considering lessee options to extend or terminate the lease and to purchase the underlying asset) and to assess impairment of the entity’s ROU assets, since election of this expedient could make adoption more complex given that re-evaluation of the lease term and impairment consideration affect other aspects of lease accounting. In accordance with ASC 842, the Company determines if an arrangement is a lease at inception. The Company has operating and finance leases for the Company’s retail store facilities, distribution center, corporate offices, information technology hardware and distribution center delivery tractor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asonably certain lease term. As the Company’s leases generally do not provide an implicit rate, the Company uses a collateralized IBR to determine the present value of lease payments. The collateralized IBR is based on a synthetic credit rating that is externally prepared on an annual basis. This analysis considers qualitative and quantitative factors based on guidance provided by a rating agency for the consumer durables industry. The Company adjusts the selected IBR quarterly with a company-specific unsecured yield curve that approximates the Company’s market risk profile. The collateralized IBR is also based upon the estimated impact that the collateral has on the IBR. To account for the collateralized nature of the IBR, the Company utilized a notching method based on notching guidance provided by a rating agency whereby the Company’s base credit rating is notched upward as the yield curve on a secured loan is expected to be lower versus an unsecured loan. The operating lease ROU asset also includes any prepaid lease payments made and is reduced by lease incentives such as tenant improvement allowances. The operating lease terms may include options to extend or terminate the lease when it is reasonably certain that the Company will exercise that option. Operating lease expense for lease payments is recognized on a straight-line basis over the lease term. For fiscal 2018, t he Company evaluated and classified its leases as either operating or capital leases for financial reporting purposes, in accordance with ASC 840. Certain of the leases for the Company’s retail store facilities provide for payments based on future sales volumes at the leased location, which are not measurable at the inception of the lease. Under both ASC 840 and 842, these contingent rents are expensed as incurred. In accordance with ASC 840, deferred rent represents the difference between rent paid and the amounts expensed for operating leases. Certain leases have scheduled rent increases, and certain leases include an initial period of free or reduced rent as an inducement to enter into the lease agreement (“rent holidays”). The Company recognized rent expense for rent increases and rent holidays on a straight-line basis over the term of the underlying leases, without regard to when rent payments are made. The calculation of straight-line rent begins on the possession date and extends through the “reasonably assured” lease term as defined in ASC 840 and may exceed the initial non-cancelable lease term. Additionally, in accordance with ASC 840, landlord allowances for tenant improvements, or lease incentives, were recorded as deferred rent and amortized on a straight-line basis over the “reasonably assured” lease term as a component of rent expense. See Note 7 to the Notes to Consolidated Financial Statements for a further discussion on leases. Self-Insurance Liabilities The Company is self-insured for its various insurance risks including its estimated workers’ compensation liability risk in certain states. The Company also has a self-funded insurance program for a portion of its employee medical benefits. Under these programs, the Company maintains insurance coverage for losses in excess of specified per-occurrence amounts. Estimated expenses incurred under the self-insured workers’ compensation and medical benefits programs, including incurred but not reported claims, are recorded as expense based upon historical experience, trends of paid and incurred claims, and other actuarial assumptions. If actual claims trends under these programs, including the severity or frequency of claims, differ from the Company’s estimates, its financial results may be significantly impacted. The Company’s actuarially-estimated self-insurance liabilities, which are reported gross of expected workers’ compensation insurance reimbursements, are classified on the balance sheet as accrued expenses or other long-term liabilities based upon whether they are expected to be paid during or beyond the normal operating cycle of 12 months from the date of the consolidated financial statements. Self-insurance liabilities totaled $10.8 million and $11.7 million as of December 29, 2019 and December 30, 2018, respectively, of which $4.7 million and $5.3 million were recorded as a component of accrued expenses as of December 29, 2019 and December 30, 2018, respectively, and $6 .1 Income Taxes Under the asset and liability method prescribed within ASC 740, Income Taxe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ASC 740 also provides guidance on m</t>
  </si>
  <si>
    <t>Property and Equipment, Net</t>
  </si>
  <si>
    <t>Property Plant And Equipment [Abstract]</t>
  </si>
  <si>
    <t>(3)
Property and Equipment, Net Property and equipment, net, consist of the following:
December 29, 2019
December 30, 2018
(In thousands)
Furniture and equipment
$
138,241
$
137,881
Leasehold improvements
167,965
165,979
Internal-use software
36,332
35,810
Land
2,750
2,750
Building
1,775
1,775
347,063
344,195
Accumulated depreciation and amortization (1)
(279,796
)
(268,544
)
67,267
75,651
Assets not placed into service
1,147
837
Property and equipment, net
$
68,414
$
76,488
(1)
Includes accumulated amortization for internal-use software development costs of $28.9 million and $26.3 million as of December 29, 2019 and December 30, 2018, respectively. Depreciation expense associated with property and equipment, including assets leased under finance leases, was $6.8 million and $7.6 million for fiscal 2019 and 2018, respectively. Amortization expense for leasehold improvements was $9.7 million for fiscal 2019 and 2018, respectively. Amortization expense for internal-use software was $3.0 million and $2.2 million for fiscal 2019 and 2018, respectively. The gross cost of equipment under finance leases, included above, was $12.1 million and $12.9 million as of December 29, 2019 and December 30, 2018, respectively. The accumulated depreciation related to these finance leases was $4.8 million and $5.9 million as of December 29, 2019 and December 30, 2018, respectively. In the fourth quarter of fiscal 2018, the Company completed the purchase of a parcel of land with an existing building adjacent to its corporate headquarters location, including a parking lot currently used by the Company, for $4.5 million, of which $2.7 million and $1.8 million were apportioned to land and building, respectively, based upon recent assessments.</t>
  </si>
  <si>
    <t>Impairment of Assets</t>
  </si>
  <si>
    <t>Goodwill And Intangible Assets Disclosure [Abstract]</t>
  </si>
  <si>
    <t>(4)
Impairment of Assets Long-lived assets are reviewed for impairment whenever events or changes in circumstances indicate that the carrying amount of an asset may not be recoverable. Assets subject to the Company’s evaluation totaled $68.4 million and $76.5 million for property and equipment as of December 29, 2019 and December 30, 2018, respectively, and $262.6 million for ROU assets as of December 29, 2019. In fiscal 2019 and 2018, the Company recognized non-cash impairment charges of $0.5 million and $0.2 million, respectively, related to certain underperforming stores. These impairment charges represented property and equipment and leasehold improvements and are included in selling and administrative expense in the consolidated statements of operations. The lower-than-expected sales performance, coupled with future undiscounted cash flow projections, indicated that the carrying value of these stores’ assets exceeded their estimated fair values as determined by their future discounted cash flow projections. An impairment charge was not allocated to the ROU asset because the fair value of the ROU asset exceeded its carrying value. In the fourth quarter of fiscal 2018, the Company recognized an impairment charge of $0.6 million related to certain software as a service (“SaaS”) implementation costs for a project that the Company discontinued in December 2018, which coincided with the cease-use date. On the cease-use date, the Company recorded a liability of $1.1 million for contract termination costs associated with the continuance of costs to be incurred for the remainder of the software as a service contract term. The impairment charge was included in selling and administrative expense in the accompanying consolidated statement of operations, and the corresponding write-down of capitalized SaaS implementation costs was recognized as a reduction to other assets in the accompanying consolidated balance sheet. The contract termination costs were included in selling and administrative expense in the accompanying consolidated statement of operations, the current portion of the liability for contract termination costs was included in accrued expenses and the non-current portion was included in other long-term liabilities in the accompanying consolidated balance sheet. In the second quarter of fiscal 2019, the Company negotiated a favorable settlement gain from this contract and recorded a reduction of $1.1 million in selling and administrative expense in the accompanying consolidated statement of operations.</t>
  </si>
  <si>
    <t>Fair Value Measurements</t>
  </si>
  <si>
    <t>Fair Value Disclosures [Abstract]</t>
  </si>
  <si>
    <t>(5)
Fair Value Measurements The carrying values of cash, accounts receivable, accounts payable and accrued expenses approximate the fair values of these instruments due to their short-term nature. The carrying amount for borrowings under the revolving credit facility approximates fair value because of the variable market interest rate charged to the Company for these borrowings. When the Company recognizes impairment on certain of its underperforming stores, the carrying values of these stores are reduced to their estimated fair values. As of December 29, 2019 and December 30, 2018, the Company’s only significant assets or liabilities measured at fair value on a nonrecurring basis subsequent to their initial recognition were assets subject to long-lived asset impairment related to certain underperforming stores and, as of December 30, 2018, a contract termination liability for the continuance of costs to be incurred under a contract without economic benefit related to a discontinued software project. As discussed in Note 4 to the Notes to Consolidated Financial Statements, the Company estimated the fair values of these long-lived assets, excluding the software contract termination liability, based on the Company’s own judgments about the assumptions that market participants would use in pricing the asset and on observable market data of underperforming stores’ specific comparable markets, when available. The Company classified these fair value measurements as Level 3 inputs, which are unobservable inputs for which market data are not available and that are developed using the best information available about pricing assumptions used by market participants in accordance with ASC 820, Fair Value Measurement</t>
  </si>
  <si>
    <t>Accrued Expenses</t>
  </si>
  <si>
    <t>Payables And Accruals [Abstract]</t>
  </si>
  <si>
    <t>(6)
Accrued Expenses The major components of accrued expenses are as follows:
December 29, 2019
December 30, 2018
(In thousands)
Payroll and related expense
$
23,433
$
22,348
Sales tax
9,607
10,198
Occupancy expense
9,503
11,220
Other
22,392
23,893
Accrued expenses
$
64,935
$
67,659</t>
  </si>
  <si>
    <t>Lease Commitments</t>
  </si>
  <si>
    <t>Leases [Abstract]</t>
  </si>
  <si>
    <t>(7)
Lease Commitments The Company’s operating leases have remaining reasonably certain lease terms of up to 13 years, which typically include options to extend the leases for up to 5 years. The Company’s finance leases have remaining reasonably certain lease terms of up to 5 years. The adoption of ASC 842 resulted in recording a non-cash transitional adjustment to ROU assets and operating lease liabilities of $262.9 million and $279.7 million, respectively, as of December 31, 2018. The difference between the ROU assets and operating lease liabilities at transition primarily represented existing deferred rent and tenant improvement allowances, which were derecognized, and existing prepaid rent balances. The Company derecognized deferred rent and tenant improvement allowances of $9.2 million and $7.6 million, respectively, in connection with the non-cash transitional adjustment recorded upon adoption. As a result of adopting ASC 842, the Company also recorded a decrease to retained earnings, which the Company did not consider material, of $0.3 million, net of tax, as of December 31, 2018, reflecting the cumulative effect related to store asset impairment. The adoption of this standard did not materially impact the Company’s consolidated net earnings, shareholders’ equity or cash flows. The Company recorded a non-cash increase of $60.5 million to ROU assets, including $0.8 million of tenant allowances recognized in fiscal 2019. Certain of the leases for the Company’s retail store facilities provide for v ariable payments for property taxes, insurance and common area maintenance or rental payments that are adjusted periodically for inflation. The Company recognizes variable lease expense for these leases in the period incurred which, for contingent rent, begins in the period in which it becomes probable that the specified target that triggers the variable lease payments will be achieved. The Company’s lease agreements do not contain any material residual value guarantees or material restrictive covenants. In the fourth quarter of fiscal 2016, the Company entered into an assignment agreement for a certain store lease. In consideration for the assignment, the Company received an assignment fee of $4.3 million. The assignment is accounted for as a sublease arrangement and the assignment fee has been deferred into accrued expenses and other long-term liabilities in the accompanying consolidated balance sheets. The remaining balance of this deferred lease revenue as of the end of fiscal 2019 was $1.0 million, which will be recognized ratably into revenue over the remaining lease term of approximately 13 months. In accordance with ASC 842, the components of lease expense were as follows:
Year Ended
December 29, 2019
(In thousands)
Lease expense:
Amortization of right-of-use assets
$
2,673
Interest on lease liabilities
378
Finance lease expense
3,051
Operating lease expense
80,470
Variable lease expense
15,515
Sublease income
(1,158
)
Total lease expense
$
97,878
In accordance with ASC 842, other information related to leases was as follows:
Year Ended
December 29, 2019
(In thousands)
Operating cash flows from operating leases
$
82,200
Operating cash flows from finance leases
377
Financing cash flows from finance leases
2,547
Cash paid for amounts included in the measurement of lease liabilities
$
85,124
Right-of-use assets obtained in exchange for new finance lease liabilities
$
3,123
Right-of-use assets obtained in exchange for new operating lease liabilities
$
60,548
In accordance with ASC 842, maturities of finance and operating lease liabilities as of December 29, 2019 were as follows:
Year Ending:
Finance Leases
Operating Leases
(In thousands)
2020
$
3,164
$
87,001
2021
2,193
66,849
2022
1,745
54,137
2023
942
40,740
2024
—
31,415
Thereafter
—
47,881
Undiscounted cash flows
$
8,044
$
328,023
Reconciliation of lease liabilities:
Weighted-average remaining lease term
3.1 years
5.2 years
Weighted-average discount rate
4.7
%
6.3
%
Present values
$
7,465
$
278,348
Lease liabilities - current
2,678
71,542
Lease liabilities - long-term
4,787
206,806
Lease liabilities - total
$
7,465
$
278,348
Difference between undiscounted and discounted cash flows
$
579
$
49,675
In accordance with ASC 840, rent expense for operating leases consisted of the following:
Year Ended
December 30, 2018
(In thousands)
Rent expense
$
77,362
Contingent rent
315
Total rent expense
$
77,677
In accordance with ASC 840, future minimum lease payments under non-cancelable leases as of December 30, 2018 were as follows:
Year Ending:
Capital Leases
Operating Leases
Total
(In thousands)
2019
$
2,668
$
81,876
$
84,544
2020
2,179
70,657
72,836
2021
1,472
54,863
56,335
2022
1,057
42,267
43,324
2023
539
31,241
31,780
Thereafter
—
54,386
54,386
Total minimum lease payments (1)
7,915
$
335,290
$
343,205
Imputed interest
(770
)
Present value of minimum lease payments
$
7,145
(1)
Minimum lease payments have not been reduced by sublease rentals of $0.3 million due in the future under non-cancelable subleases.</t>
  </si>
  <si>
    <t>Long-Term Debt</t>
  </si>
  <si>
    <t>Debt Disclosure [Abstract]</t>
  </si>
  <si>
    <t xml:space="preserve">(8)
Long-Term Debt On October 18, 2010, the Company, Big 5 Corp. and Big 5 Services Corp. entered into a credit agreement with Wells Fargo Bank, National Association (“Wells Fargo”), as administrative agent, and a syndicate of other lenders, which was amended on October 31, 2011, December 19, 2013 and September 29, 2017 (as so amended, the “Credit Agreement”), and has a maturity date of September 29, 2022. The Credit Agreement provides for a revolving credit facility (the “Credit Facility”) with an aggregate committed availability of up to $140.0 million, which amount may be increased at the Company’s option up to a maximum of $165.0 million. The Company may also request additional increases in aggregate availability, up to a maximum of $200.0 million, in which case the existing lenders under the Credit Agreement will have the option to increase their commitments to accommodate the requested increase. If such existing lenders do not exercise that option, the Company may (with the consent of Wells Fargo, not to be unreasonably withheld) seek other lenders willing to provide such commitments. The Credit Agreement includes a provision which permits the Company to elect to reduce the aggregate committed availability under the Credit Agreement to $100.0 million for a three-month period each calendar year. The Credit Facility includes a $25.0 million sublimit for issuances of letters of credit and a $20.0 million sublimit for swingline loans. The Company may borrow under the Credit Facility from time to time, provided the amounts outstanding will not exceed the lesser of the then aggregate availability (as discussed above) and the Borrowing Base (such lesser amount being referred to as the “Loan Cap”). The “Borrowing Base” generally is comprised of the sum, at the time of calculation, of (a) 90.00% of eligible credit card receivables; plus (b) the cost of eligible inventory (other than eligible in-transit inventory), net of inventory reserves, multiplied by 90.00% of the appraised net orderly liquidation value of eligible inventory (expressed as a percentage of the cost of eligible inventory); plus (c) the lesser of (i) the cost of eligible in-transit inventory, net of inventory reserves, multiplied by 90.00% of the appraised net orderly liquidation value of eligible in-transit inventory (expressed as a percentage of the cost of eligible in-transit inventory), or (ii) $10.0 million, minus (d) certain reserves established by Wells Fargo in its role as the Administrative Agent in its reasonable discretion. Generally, the Company may designate specific borrowings under the Credit Facility as either base rate loans or LIBO rate loans. The applicable interest rate on the Company’s borrowings is a function of the daily average, over the preceding fiscal quarter, of the excess of the Loan Cap over amounts borrowed (such amount being referred to as the “Average Daily Availability”). Those loans designated as LIBO rate loans bear interest at a rate equal to the then applicable adjusted LIBO rate plus an applicable margin as shown in the table below. Those loans designated as base rate loans bear interest at a rate equal to the applicable margin for base rate loans (as shown below) plus the highest of (a) the Federal funds rate, as in effect from time to time, plus one-half of one percent (0.50%), (b) the LIBO rate, plus one percentage point (1.00%), or (c) the rate of interest in effect for such day as announced from time to time within Wells Fargo as its “prime rate.” The applicable margin for all loans is a function of Average Daily Availability for the preceding fiscal quarter as set forth below.
Level
Average Daily Availability
LIBO Rate Applicable Margin
Base Rate Applicable Margin
I
Greater than or equal to $70,000,000
1.25%
0.25%
II
Less than $70,000,000
1.375%
0.50% The commitment fee assessed on the unused portion of the Credit Facility was 0.20% per annum. Obligations under the Credit Facility are secured by a general lien and perfected security interest in substantially all of the Company’s assets. The Credit Agreement contains covenants that require the Company to maintain a fixed charge coverage ratio of not less than 1.0:1.0 in certain circumstances, and limit the ability to, among other things, incur liens, incur additional indebtedness, transfer or dispose of assets, change the nature of the business, guarantee obligations, pay dividends or make other distributions or repurchase stock, and make advances, loans or investments. The Company may declare or pay cash dividends or repurchase stock only if, among other things, no default or event of default then exists or would arise from such dividend or repurchase of stock and, after giving effect to such dividend or repurchase, certain availability and/or fixed charge coverage ratio requirements are satisfied. The Credit Agreement contains customary events of default, including, without limitation, failure to pay when due principal amounts with respect to the Credit Facility, failure to pay any interest or other amounts under the Credit Facility for five days after becoming due, failure to comply with certain agreements or covenants contained in the Credit Agreement, failure to satisfy certain judgments against the Company, failure to pay when due (or any other default which does or may lead to the acceleration of) certain other material indebtedness in principal amount in excess of $5.0 million, and certain insolvency and bankruptcy events. As of December 29, 2019 and December 30, 2018, the Company had long-term revolving credit borrowings outstanding bearing interest at either LIBO or the prime lending rates as follows:
December 29, 2019
December 30, 2018
(Dollars in thousands)
LIBO rate
$
60,000
$
65,000
Prime rate
6,559
—
Total borrowings
$
66,559
$
65,000
LIBO rate
1.8
%
2.5
%
Prime rate
4.8
%
5.5
%
Average interest rate
3.8
%
3.4
%
Year-end interest rate
3.6
%
4.0
% Total remaining borrowing availability, after subtracting letters of credit, was $72.7 million and $74.5 million as of December 29, 2019 and December 30, 2018, respectively, and letter of credit commitments were $0.7 million and $0.5 million as of December 29, 2019 and December 30, 2018, respectively. </t>
  </si>
  <si>
    <t>Income Taxes</t>
  </si>
  <si>
    <t>Income Tax Disclosure [Abstract]</t>
  </si>
  <si>
    <t>(9)
Income Taxes Total income tax (benefit) expense consists of the following:
Current
Deferred
Total
(In thousands)
Fiscal 2019:
Federal
$
1,746
$
541
$
2,287
State
546
505
1,051
$
2,292
$
1,046
$
3,338
Fiscal 2018:
Federal
$
(371
)
$
(867
)
$
(1,238
)
State
(122
)
290
168
$
(493
)
$
(577
)
$
(1,070
) The provision for income taxes differs from the amounts computed by applying the federal statutory tax rate of 21% to earnings before income taxes, as follows:
Year Ended
December 29, 2019
December 30, 2018
(In thousands)
Tax expense (benefit) at statutory rate
$
2,474
$
(966
)
Tax credits
(323
)
(333
)
Change in valuation allowance
—
265
State tax expense (benefit), net of federal tax effect
626
(249
)
Write-offs related to nonvested share awards
393
227
Change in apportionment and other rate adjustments
104
(196
)
Nondeductible expenses
102
141
Other
(38
)
41
$
3,338
$
(1,070
) The provision for income taxes for fiscal 2018 included charges of $0.3 million, excluding the federal income tax benefit, to record a valuation allowance related to unused California Enterprise Zone Tax Credits. Deferred tax assets and liabilities as of December 29, 2019 and December 30, 2018 are tax-effected based on the federal and state corporate income tax rates. Deferred tax assets and liabilities consist of the following tax-effected temporary differences:
December 29, 2019
December 30, 2018
(In thousands)
Deferred tax assets:
Deferred rent
$
4,322
$
4,695
Employee benefit-related liabilities
2,621
2,717
Insurance liabilities
2,495
2,673
Merchandise inventory
1,624
1,933
Basis difference in fixed assets
1,495
252
California Enterprise Zone Tax Credits
1,395
1,456
Gift card liability
1,125
1,009
Share-based compensation
797
930
Allowance for sales returns
350
323
Deferred lease revenue
280
542
Asset retirement obligation asset accrual
173
191
Other deferred tax assets
248
963
Gross deferred tax assets
16,925
17,684
Less: Valuation allowance
(1,212
)
(1,212
)
Deferred tax assets, net of valuation allowance
15,713
16,472
Deferred tax liabilities:
Federal liability on state deferred tax assets
(1,063
)
(1,162
)
Prepaid expense
(759
)
(502
)
SaaS implementation costs
(272
)
(229
)
Other deferred tax liabilities
—
(36
)
Deferred tax liabilities
(2,094
)
(1,929
)
Net deferred tax assets
$
13,619
$
14,543
As of fiscal 2019 and 2018, the Company maintained a valuation allowance of $1.2 million related to unused California Enterprise Zone Tax Credits, which the Company will not be able to carry forward beyond 2024 as a result of California’s termination of this program.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Based upon the level of historical taxable income and projections of future taxable income over the periods during which the deferred tax assets are deductible, except as noted above, management believes it is more likely than not that the Company will realize the benefits of these deductible differences. The amount of the deferred tax asset considered realizable, however, could be reduced if estimates of future taxable income are reduced. Certain prior period amounts were reclassified to conform with current period presentation requirements. The Company files a consolidated federal income tax return and files tax returns in various state and local jurisdictions. The statutes of limitations for its consolidated federal income tax returns are open for fiscal years 2016 and after, and state and local income tax returns are open for fiscal years 2015 and after. As of December 29, 2019 and December 30, 2018, the Company had no unrecognized tax benefits that, if recognized, would affect the Company’s effective income tax rate over the next 12 months. The Company’s policy is to recognize interest accrued related to unrecognized tax benefits in interest expense and penalties in operating expense. As of December 29, 2019 and December 30, 2018, the Company had no accrued interest or penalties.</t>
  </si>
  <si>
    <t>Earnings Per Share</t>
  </si>
  <si>
    <t>Earnings Per Share [Abstract]</t>
  </si>
  <si>
    <t xml:space="preserve">(10)
Earnings Per Share The Company calculates earnings per share in accordance with ASC 260, Earnings Per Share The following table sets forth the computation of basic and diluted earnings per common share:
Year Ended
December 29, 2019
December 30, 2018
(In thousands, except per share data)
Net income (loss)
$
8,445
$
(3,531
)
Weighted-average shares of common stock outstanding:
Basic
21,103
20,977
Dilutive effect of common stock equivalents arising from share option, nonvested share and nonvested share unit awards
46
—
Diluted
21,149
20,977
Basic earnings (loss) per share
$
0.40
$
(0.17
)
Diluted earnings (loss) per share
$
0.40
$
(0.17
)
Antidilutive share option awards excluded from diluted calculation
499
290
Antidilutive nonvested share and nonvested share unit awards excluded from diluted calculation
457
403
The computation of diluted earnings per share for fiscal 2019 does not include certain share option awards that were outstanding and antidilutive (i.e., including such share option awards would result in higher earnings per share), since the exercise prices of these share option awards exceeded the average market price of the Company’s common shares. The computation of diluted earnings per share for fiscal 2018 excludes all potential share option awards since the Company reported a net loss, and the effect of their inclusion would have been antidilutive. Additionally, the computation of diluted earnings per share for fiscal 2019 does not include certain nonvested share awards and nonvested share unit awards that were outstanding and antidilutive, since the grant date fair values of these nonvested share awards and nonvested share unit awards exceeded the average market price of the Company’s common shares. The computation of diluted earnings per share for fiscal 2018 excludes all potential nonvested share awards and nonvested share unit awards since the Company reported a net loss, and the effect of their inclusion would have been antidilutive. </t>
  </si>
  <si>
    <t>Employee Benefit Plans</t>
  </si>
  <si>
    <t>Postemployment Benefits [Abstract]</t>
  </si>
  <si>
    <t>(11)
Employee Benefit Plans The Company has a 401(k) plan covering eligible employees. Employee contributions are supplemented by Company contributions subject to 401(k) plan terms. The Company recognized employer matching and profit-sharing contributions of $2.2 million and $1.5 million for fiscal 2019 and 2018, respectively.</t>
  </si>
  <si>
    <t>Related Party Transactions</t>
  </si>
  <si>
    <t>Related Party Transactions [Abstract]</t>
  </si>
  <si>
    <t>(12)
Related Party Transactions Prior to his death in fiscal 2008, the Company had an employment agreement with Robert W. Miller (“Mr. Miller”), co-founder of the Company and the father of Steven G. Miller, Chairman of the Board, President, Chief Executive Officer and a director of the Company. The employment agreement provided for Mr. Miller to receive an annual base salary of $350,000. The employment agreement further provided that, following his death, the Company will pay his surviving wife $350,000 per year and provide her specified benefits for the remainder of her life. During each of fiscal 2019 and 2018, the Company made a payment of $350,000 to Mr. Miller’s wife. The Company recognized expense of $0.3 million in fiscal 2019 and 2018, to provide for a liability for the future obligations under this agreement. Based upon actuarial valuation estimates related to this agreement, the Company had a recorded liability of $1.0 million and $1.1 million as of December 29, 2019 and December 30, 2018, respectively. The short-term portion of this liability is recorded in accrued expenses and the long-term portion is recorded in other long-term liabilities in the accompanying consolidated balance sheets.</t>
  </si>
  <si>
    <t>Commitments and Contingencies</t>
  </si>
  <si>
    <t>Commitments And Contingencies Disclosure [Abstract]</t>
  </si>
  <si>
    <t>(13)
Commitments and Contingencies The Company is involved in various claims and legal actions arising in the ordinary course of business. In the opinion of management, the ultimate disposition of these matters is not expected to have a material adverse effect on the Company’s results of operations or financial condition.</t>
  </si>
  <si>
    <t>Share-Based Compensation Plans</t>
  </si>
  <si>
    <t>Disclosure Of Compensation Related Costs Sharebased Payments [Abstract]</t>
  </si>
  <si>
    <t>(14)
Share-Based Compensation Plans 2019 Equity Incentive Plan In April 2019, the Company adopted the 2019 Equity Incentive Plan (“2019 Plan”), which replaced the Company’s Amended and Restated 2007 Equity and Performance Incentive Plan (the “Prior Plan”). Awards under the 2019 Plan may consist of share option awards (both incentive share option awards and non-qualified share option awards), stock appreciation rights, nonvested share awards, other stock unit awards or dividend equivalents. In the past, share option awards issued by the Company have typically been non-qualified share option awards, while nonvested share awards and nonvested share unit awards issued by the Company have typically been based on the attainment of service-only conditions. Upon the adoption of the 2019 Plan, the Company stopped issuing awards under the Prior Plan, although the Company will continue to honor any outstanding awards under the Prior Plan. The 2019 Plan (i) permits the Company to issue a maximum of 3,848,803 shares of the Company’s common stock (representing an increase of 3,300,000 over the 548,803 shares of the Company’s common stock available for issuance under the Prior Plan as of April 11, 2019) plus the number of any additional shares that may thereafter become available as a result of the forfeiture, expiration or other cancellation of awards under any prior plans; and (ii) expires on April 11, 2029. Any share option awards or stock appreciation rights shall be counted against this limit as one share for every one share granted. Any shares that are subject to awards other than share option awards or stock appreciation rights (including shares delivered on the settlement of dividend equivalents) shall be counted against this limit as 2.5 shares for every one share granted. The aggregate number of shares available under the 2019 Plan and the number of outstanding share option awards will be increased or decreased to reflect any changes in the outstanding common stock of the Company by reason of any recapitalization, spin-off, reorganization, reclassification, stock dividend, stock split, reverse stock split, or similar transaction. At its discretion, the Company grants share option awards, nonvested share awards and nonvested share unit awards to certain employees, as defined by ASC 718, Compensation—Stock Compensation The Company accounts for its share-based compensation in accordance with ASC 718 and recognizes compensation expense on a straight-line basis over the requisite service period, net of estimated forfeitures, using the fair-value method for share option awards, nonvested share awards and nonvested share unit awards granted with service-only conditions. The estimated forfeiture rate considers historical employee turnover rates stratified into employee pools in comparison with an overall employee turnover rate, as well as expectations about the future. The Company periodically revises the estimated forfeiture rate in subsequent periods if actual forfeitures differ from those estimates. Compensation expense recorded under this method for fiscal 2019 and 2018 was $1.9 million and $2.2 million, respectively, which reduced operating income and income before income taxes by the same amount. Compensation expense recognized in cost of sales was $0.1 million in fiscal 2019 and 2018 and compensation expense recognized in selling and administrative expense was $1.8 million and $2.1 million in fiscal 2019 and 2018, respectively. The recognized tax benefit related to compensation expense for fiscal 2019 and 2018 was $0.5 million and $0.5 million, respectively. Net income for fiscal 2019 and net loss for fiscal 2018 reflects the net-of-tax charge of $1.4 million and $1.7 million, respectively, or $0.07 and $0.08 per basic and diluted share, respectively. Share Option Awards Share option awards granted by the Company generally vest and become exercisable in four equal installments of 25% per year with a maximum life of ten years. The exercise price of share option awards is equal to the quoted market price of the Company’s common stock on the date of grant. The Company granted 263,800 share option awards with a weighted-average grant-date fair value of $1.30 per share option award in fiscal 2019, and granted 254,900 share option awards with a weighted-average grant-date fair value of $1.24 per share option award in fiscal 2018. The following table details the Company’s share option awards activity for the current fiscal year:
Shares
Weighted- Average Exercise Price
Weighted- Average Remaining Contractual Life (In Years)
Aggregate Intrinsic Value
Outstanding at December 30, 2018
362,310
$
7.51
Granted
263,800
3.92
Forfeited or Expired
(102,960
)
6.43
Outstanding at December 29, 2019
523,150
$
5.91
8.25
$
17,500
Exercisable at December 29, 2019
111,499
$
9.82
6.27
$
—
Vested and Expected to Vest at December 29, 2019
513,914
$
5.94
8.24
$
17,158
The aggregate intrinsic value in the preceding table represents the total pre-tax intrinsic value, based upon the Company’s closing stock price of $3.02 per share as of December 29, 2019, which would have been received by the share option award holders had all share option award holders exercised their share option awards as of that date. No share option awards were exercised in fiscal 2019. The total intrinsic value of share option awards exercised, the total cash received from employees as a result of employee share option award exercises and the actual tax benefit realized for the tax deduction from share option award exercises in fiscal 2018 was approximately $10,000, $31,000 and $2,000, respectively. The fair value of each share option award on the date of grant was estimated using the Black-Scholes method based on the following weighted-average assumptions:
Year Ended
December 29, 2019
December 30, 2018
Risk-free interest rate
2.5
%
2.6
%
Expected term
5.7 years
5.1 years
Expected volatility
53.0
%
48.0
%
Expected dividend yield
5.2
%
9.5
% The risk-free interest rate is based on the U.S. Treasury yield curve in effect at the time of grant for periods corresponding with the expected term of the option award; the expected term represents the weighted-average period of time that option awards granted are expected to be outstanding giving consideration to vesting schedules and historical participant exercise behavior; the expected volatility is based upon historical volatility of the Company’s common stock; and the expected dividend yield is based upon the Company’s current dividend rate and future expectations. As of December 29, 2019, there was $0.4 million of total unrecognized compensation expense related to nonvested share option awards granted. That expense is expected to be recognized over a weighted-average period of 2.8 years. Nonvested Share Awards and Nonvested Share Unit Awards Nonvested share awards and nonvested share unit awards granted by the Company vest for employees from the date of grant in four equal annual installments of 25% per year. Nonvested share awards and nonvested share unit awards granted by the Company to non-employee directors for their service as directors, as defined by ASC 718, vest 100% on the earlier of (a) the date of the Company’s next annual stockholders meeting following the grant date, or (b) the first anniversary of the grant date. Nonvested share awards become outstanding when granted and are delivered to the recipient upon their vesting. Nonvested share unit awards, including any dividend reinvestments, are delivered to the recipient on the tenth business day of January following the year in which the recipient’s service to the Company is terminated, at which time the units convert to shares and become outstanding. In January 2019, the Company delivered 29,672 vested shares, which included dividend reinvestments, for two Board members whose service terminated in fiscal 2018. Outstanding nonvested share awards and nonvested share unit awards accrue dividends at the same rate as dividends paid to the Company’s shareholders. Accrued dividends on nonvested share awards are paid upon vesting of the underlying shares, and accrued dividends on nonvested share unit awards are reinvested into additional nonvested share unit awards and are settled at the same time as the underlying share unit awards. The total fair value of nonvested share awards which vested during fiscal 2019 and 2018 was $0.6 million and $1.0 million, respectively. The total fair value of nonvested share unit awards which vested during fiscal 2019 and 2018 was $0.2 million and $0.3 million, respectively. The Company granted 308,584 nonvested share awards with a weighted-average grant-date fair value of $3.34 per share award in fiscal 2019 and granted 213,062 nonvested share awards with a weighted-average grant-date fair value of $6.99 per share award in fiscal 2018. The following table details the Company’s nonvested share awards activity for the current fiscal year:
Shares
Weighted- Average Grant- Date Fair Value
Balance at December 30, 2018
434,292
$
10.42
Granted
308,584
3.34
Vested
(171,172
)
11.00
Forfeited
(39,180
)
7.69
Balance at December 29, 2019
532,524
$
6.33
To satisfy employee minimum statutory tax withholding requirements for nonvested share awards that vest, the Company withholds and retires a portion of the vesting common shares, unless an employee elects to pay cash. In fiscal 2019, the Company withheld 59,094 common shares with a total value of $0.2 million. This amount is presented as a cash outflow from financing activities in the accompanying consolidated statement of cash flows. As of December 29, 2019, dividends accrued but not paid related to nonvested share awards were $0.1 million. The Company granted 72,464 nonvested share unit awards with a weighted-average grant-date fair value of $2.07 per share unit award in fiscal 2019 and granted 34,884 nonvested share unit awards with a weighted-average grant-date fair value of $8.60 per share unit award in fiscal 2018. The weighted-average grant-date fair value of nonvested share awards and nonvested share unit awards is the quoted market price of the Company’s common stock on the date of grant. The following table details the Company’s nonvested share unit awards activity for the current fiscal year:
Units
Weighted- Average Grant- Date Fair Value
Balance at December 30, 2018
26,163
$
7.81
Granted
72,464
2.07
Dividend reinvestments
11,894
2.53
Vested
(17,442
)
8.60
Dividend reinvestments vested
(8,945
)
2.54
Forfeited
(8,721
)
8.60
Balance at December 29, 2019
75,413
$
1.81
As of December 29, 2019, there were 119,318 cumulative nonvested share unit awards remaining that previously vested and are no longer outstanding, of which 28,076 of these awards represented cumulative dividend reinvestments. These cumulative nonvested share unit awards are deliverable to the holders upon termination of their service. As of December 29, 2019, there was $2.1 million and $0.1 million of total unrecognized compensation expense related to nonvested share awards and nonvested share unit awards, respectively. That expense is expected to be recognized over a weighted-average period of 2.1 years and 0.4 years for nonvested share awards and nonvested share unit awards, respectively.</t>
  </si>
  <si>
    <t>Subsequent Event</t>
  </si>
  <si>
    <t>Subsequent Events [Abstract]</t>
  </si>
  <si>
    <t xml:space="preserve">( 15)
Subsequent Event In the first quarter of fiscal 2020, the Company’s Board of Directors declared a quarterly cash dividend of $0.05 per share of outstanding common stock, which will be paid on March 20, 2020 to stockholders of record as of March 6, 2020. </t>
  </si>
  <si>
    <t>Schedule II - Valuation and Qualifying Accounts</t>
  </si>
  <si>
    <t>Valuation And Qualifying Accounts [Abstract]</t>
  </si>
  <si>
    <t xml:space="preserve">BIG 5 SPORTING GOODS CORPORATION (In thousands)
Balance at Beginning of Period
Charged to Costs and Expenses
Deductions
Balance at End of Period
December 29, 2019
Allowance for doubtful receivables
$
28
$
48
$
(18
)
$
58
Allowance for sales returns
$
2,576
$
126
(1)
$
—
$
2,702
Inventory reserves
$
6,432
$
5,019
$
(4,655
)
$
6,796
December 30, 2018
Allowance for doubtful receivables
$
79
$
20
$
(71
)
$
28
Allowance for sales returns
$
2,368
$
208
(1)
$
—
$
2,576
Inventory reserves
$
5,850
$
5,102
$
(4,520
)
$
6,432
(1)
Represents an increase (decrease) in the required reserve based upon the Company’s evaluation of anticipated merchandise returns. </t>
  </si>
  <si>
    <t>Summary of Significant Accounting Policies (Policies)</t>
  </si>
  <si>
    <t>Consolidation</t>
  </si>
  <si>
    <t>Consolidation The accompanying consolidated financial statements include the accounts of Big 5 Sporting Goods Corporation, Big 5 Corp. and Big 5 Services Corp. Intercompany balances and transactions have been eliminated in consolidation.</t>
  </si>
  <si>
    <t>Reporting Period</t>
  </si>
  <si>
    <t>Reporting Period The Company follows the concept of a 52-53 week fiscal year, which ends on the Sunday nearest December 31. Fiscal 2019 and 2018 each included 52 weeks.</t>
  </si>
  <si>
    <t>Recently Adopted Accounting Updates</t>
  </si>
  <si>
    <t>Recently Adopted Accounting Updates In February 2016, the Financial Accounting Standards Board (“FASB”) issued Accounting Standards Update (“ASU”) No. 2016-02, Leases (Topic 842) , which requires lessees to recognize on the balance sheet assets and liabilities for leases with lease terms of more than 12 months. Consistent with prior GAAP, the recognition, measurement, and presentation of expenses and cash flows arising from a lease by a lessee will depend primarily on its classification as a finance or operating lease. However, unlike prior GAAP—which required only finance (formerly capital) leases to be recognized on the balance sheet—the new ASU requires both types of leases to be recognized on the balance sheet. The ASU took effect for public companies for fiscal years, and interim periods within those fiscal years, beginning after December 15, 2018. This standard can be applied at the beginning of the earliest period presented using the modified retrospective approach, which includes certain practical expedients that an entity may elect to apply, including an election to use certain transition relief. In July 2018, the FASB issued ASU No. 2018-10, Codification Improvements to Topic 842, Leases and ASU No. 2018-11, Leases (Topic 842): Targeted Improvements , which make improvements to Accounting Standards Codification (“ASC”) 842 and allow entities to not restate comparative periods in transition to ASC 842 and instead report the comparative periods under ASC 840. The Company adopted ASC 842 using the modified retrospective approach at the beginning of the first quarter of fiscal 2019, coinciding with the standard’s effective date. In accordance with ASC 842, the Company did not restate comparative periods in transition to ASC 842 and instead reported comparative periods under ASC 840. Adoption of the standard resulted in the initial recognition of operating lease right-of-use (“ROU”) assets of $ million and operating lease liabilities of $279.7 million as of December 31, 2018. These amounts are based on the present value of such commitments using the Company’s incremental borrowing rate (“IBR”), which was determined through the development of a synthetic credit rating. The adoption of this standard did not have a material impact on the Company’s consolidated statements of operations, shareholders’ equity or cash flows, and had no material impact on beginning retained earnings in fiscal 2019. The Company has implemented new lease administration and accounting software and has developed and mapped new and existing controls in the context of the Company’s control environment. In addition, the Company completed its evaluation of the practical expedients offered and enhanced disclosures required in ASC 842, as well as identified arrangements that contain embedded leases, among other activities, to account for the adoption of this standard. The Company elected the transition package of practical expedients permitted within the new standard which, among other things, allowed it to carryforward the historical lease classification. The Company did not elect the practical expedient to use hindsight in determining the lease term and in assessing impairment of ROU assets</t>
  </si>
  <si>
    <t>Recently Issued Accounting Updates</t>
  </si>
  <si>
    <t>Recently Issued Accounting Updates In August 2018, the FASB issued ASU No. 2018-13, Fair Value Measurements (Topic 820): Disclosure Framework—Changes to the Disclosure Requirements for Fair Value Measurement. This standard removes, modifies, and adds certain disclosure requirements for fair value measurements. This pronouncement is effective for fiscal years, and for interim periods within those fiscal years, beginning after December 15, 2019, with early adoption permitted. The Company plans to adopt ASU No. 2018-13 in the first quarter of fiscal 2020, coinciding with the standard’s effective date, and expects the impact from this standard to be immaterial. In August 2018, the FASB issued ASU No. 2018-15, Intangibles—Goodwill and Other—Internal-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The Company plans to adopt the updated disclosure requirements of ASU No. 2018-15 prospectively in the first quarter of fiscal 2020, coinciding with the standard’s effective date, and expects the impact from this standard to be immaterial. In December 2019, the FASB issued ASU No. 2019-12, Simplifying the Accounting for Income Taxes. This standard simplifies the accounting for income taxes by removing certain exceptions to the general principles in ASC 740, Income Taxes , while also clarifying and amending existing guidance, including interim-period accounting for enacted changes in tax law. This standard is effective for fiscal years, and for interim periods within those fiscal years, beginning after December 15, 2020, with early adoption permitted. The Company plans to adopt ASU No. 2019-12 in the first quarter of fiscal 2021, coinciding with the standard’s effective date, and expects the impact from this standard to be immaterial. Other recently issued accounting updates are not expected to have a material impact on the Company’s consolidated financial statements.</t>
  </si>
  <si>
    <t>Use of Estimates</t>
  </si>
  <si>
    <t>Use of Estimates Management makes a number of estimates and assumptions relating to the reporting of assets, liabilities and stockholders’ equity and the disclosure of contingent assets and liabilities at the date of the consolidated financial statements and reported amounts of revenue and expense during the reporting period to prepare these consolidated financial statements in conformity with GAAP. Certain items subject to such estimates and assumptions include the carrying amount of merchandise inventories, property and equipment, lease assets and lease liabilities; valuation allowances for receivables, sales returns and deferred income tax assets; estimates related to stored-value cards and the valuation of share-based compensation awards; and obligations related to litigation, self-insurance liabilities and employee benefits. Actual results could differ significantly from these estimates under different assumptions and conditions.</t>
  </si>
  <si>
    <t>Segment Reporting</t>
  </si>
  <si>
    <t>Segment Reporting The Company operates solely as a sporting goods retailer, which includes both retail stores and an e-commerce platform, that offers a broad range of products in the western United States and online, and whose Chief Operating Decision Maker (“CODM”) is the Chief Executive Officer. The CODM reviews financial information presented on a consolidated basis, for purposes of allocating resources and evaluating financial performance. The Company’s stores typically have similar square footage, with the stores and e-commerce platform offering a similar general product mix. The Company’s core customer demographic remains similar across all sales channels, as does the Company’s process for the procurement and marketing of its product mix. Furthermore, the Company distributes its product mix for both the stores and e-commerce platform from a single distribution center. Given the consolidated level of review by the CODM, the Company operates as one reportable segment as defined by ASC 280, Segment Reporting</t>
  </si>
  <si>
    <t>Earnings Per Share The Company calculates earnings per share in accordance with ASC 260, Earnings Per Share</t>
  </si>
  <si>
    <t>Revenue Recognition</t>
  </si>
  <si>
    <t>Revenue Recognition On January 1, 2018, the Company adopted ASC 606, Revenue from Contracts with Customers, The Company operates solely as a sporting goods retailer, which includes both retail stores and an e-commerce platform, that offers a broad range of products in the western United States and online. Generally, all revenue is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immaterial credit purchases to certain municipalities and local school districts. As noted in the segment information elsewhere in this Note 2 to the Notes to Consolidated Financial Statements, the Company’s business consists of one reportable segment. In accordance with ASC 606, the Company disaggregates net sales into the following major merchandise categories to depict the nature and amount of revenue and related cash flows:
Year Ended
December 29, 2019
December 30, 2018
(In thousands)
Hardgoods
$
493,749
$
495,846
Athletic and sport footwear
279,733
281,004
Athletic and sport apparel
219,066
206,934
Other sales
3,947
3,797
Net sales
$
996,495
$
987,581
Substantially all of the Company’s revenue is for single performance obligations for the following distinct items:
•
Retail store sales
•
E-commerce sales
•
Stored-value cards For performance obligations related to retail store and e-commerce sales contracts, the Company typically transfers control, for retail stores, upon consummation of the sale when the product is paid for and taken by the customer and, for e-commerce sales, when the product is tendered for delivery to the common carrier. For performance obligations related to stored-value cards, the Company typically transfers control upon redemption of the stored-value card through consummation of a future sales transaction.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re were no material adjustments to the Company’s previous estimates. The allowance for sales returns is estimated based upon historical experience and a provision for estimated returns is recorded as a reduction in sales in the relevant period. The estimated right-of-return merchandise cost related to the sales returns is recorded as prepaid expense in the Company’s consolidated balance sheet as of December 29, 2019. If actual results in the future vary from the Company’s estimates, the Company adjusts these estimates, which would affect net sales and earnings in the period such variances become known.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Revenue associated with e-commerce sales is not material. Contract liabilities are recognized primarily for stored-value card sales. Cash received from the sale of stored-value cards is recorded as a contract liability in accrued expenses, and the Company recognizes revenue upon the customer’s redemption of the stored-value card. Stored-value card breakage is recognized as revenue in proportion to the pattern of customer redemptions by applying a historical breakage rate of five percent. The Company does not sell or provide stored-value cards that carry expiration dates. The Company recognized $6.6 million and $7.2 million in stored-value card redemption revenue for fiscal 2019 and 2018, respectively. The Company also recognized $0.4 million in stored-value card breakage revenue for fiscal 2019 and 2018. The Company had outstanding stored-value card liabilities of $7.2 million and $7.0 million The Company recorded, as prepaid expense, estimated right-of-return merchandise cost of $1.4 million related to estimated sales returns as of December 29, 2019 and December 30, 2018 and recorded, as accrued expense, an allowance for sales returns reserve of $2.7 million and $2.6 million as of December 29, 2019 and December 30, 2018, respectively.</t>
  </si>
  <si>
    <t>Cost of Sales</t>
  </si>
  <si>
    <t>Cost of Sales Cost of sales includes the cost of merchandise, net of discounts or allowances earned, freight (including e-commerce shipping and handling costs), inventory reserves, buying, distribution center expense, including depreciation, and store occupancy expense. Store occupancy expense includes rent, amortization of leasehold improvements, common area maintenance, property taxes and insurance.</t>
  </si>
  <si>
    <t>Selling and Administrative Expense</t>
  </si>
  <si>
    <t>Selling and Administrative Expense Selling and administrative expense includes store-related expense, other than store occupancy expense, as well as advertising, depreciation and amortization, expense associated with operating the Company’s corporate headquarters and impairment charges, if any.</t>
  </si>
  <si>
    <t>Recovery of Insurance Proceeds</t>
  </si>
  <si>
    <t>Recovery of Insurance Proceeds In November 2018, one of the Company’s stores was destroyed as a result of a fire and, in the fourth quarter of fiscal 2018, we disposed of assets of $0.6 million in total, of which $0.5 million related to lost inventory and $0.1 million related to lost property and equipment. In fiscal 2019, the Company received a cash insurance recovery of $0.9 million in total, net of the insurance deductible, of which $0.7 million related to the reimbursement of lost profit margin, inventory and expense and $0.2 million related to the reimbursement of lost property and equipment. Accordingly, the Company recognized gains of $0.2 million related to the recovery of lost profit margin and expense and $0.1 million related to the recovery of property and equipment. The reimbursement of lost profit margin, inventory and expense is included in the accompanying consolidated statements of operations as a reduction of cost of goods sold for fiscal 2019, and the reimbursement of lost property and equipment is included in the accompanying consolidated statements of operations as a reduction of selling and administrative expense for fiscal 2019.</t>
  </si>
  <si>
    <t>Vendor Allowances</t>
  </si>
  <si>
    <t>Vendor Allowances The Company receives allowances for co-operative advertising and volume purchase rebates earned through programs with certain vendors. The Company records a receivable for these allowances which are earned but not yet received when it is determined the amounts are probable and reasonably estimable. Amounts relating to the purchase of merchandise are treated as a reduction of inventory cost and reduce cost of goods sold as the merchandise is sold. Amounts that represent a reimbursement of costs incurred, such as advertising, are recorded as a reduction in selling and administrative expense. The Company performs detailed analyses to determine the appropriate amount of vendor allowances to be applied as a reduction of merchandise cost and selling and administrative expense.</t>
  </si>
  <si>
    <t>Advertising Expense</t>
  </si>
  <si>
    <t>Advertising Expense Advertising is expensed when the advertising first occurs. Advertising expense, net of co-operative advertising allowances, amounted to $27.8 million and $32.8 million for fiscal 2019 and 2018, respectively. Advertising expense is included in selling and administrative expense in the accompanying consolidated statements of operations. The Company receives co-operative advertising allowances from certain product vendors in order to subsidize qualifying advertising and similar promotional expenditures made relating to vendors’ products. These advertising allowances are recognized as a reduction to selling and administrative expense when the Company incurs the advertising expense eligible for the credit. Co-operative advertising allowances recognized as a reduction to selling and administrative expense amounted to $5.1 million for fiscal 2019 and 2018.</t>
  </si>
  <si>
    <t>Share-Based Compensation</t>
  </si>
  <si>
    <t>Share-Based Compensation The Company accounts for its share-based compensation in accordance with ASC 718, Compensation—Stock Compensation</t>
  </si>
  <si>
    <t>Pre-opening Costs</t>
  </si>
  <si>
    <t>Pre-opening Costs Pre-opening costs for new stores, which are not material, consist primarily of payroll and recruiting expense, training, marketing, rent, travel and supplies, and are expensed as incurred.</t>
  </si>
  <si>
    <t>Cash Cash consists of cash on hand, and the Company has no cash equivalents. Book overdrafts are classified as current liabilities.</t>
  </si>
  <si>
    <t>Accounts Receivable</t>
  </si>
  <si>
    <t>Accounts Receivable Accounts receivable consist primarily of third party purchasing card receivables, amounts due from inventory vendors for returned products, volume purchase rebates or co-operative advertising, amounts due from lessors for tenant improvement allowances and insurance recovery receivables. Accounts receivable have not historically resulted in any material credit losses. An allowance for doubtful accounts is provided when accounts are determined to be uncollectible.</t>
  </si>
  <si>
    <t>Valuation of Merchandise Inventories, Net</t>
  </si>
  <si>
    <t>Valuation of Merchandise Inventories, Net The Company’s merchandise inventories are made up of finished goods and are valued at the lower of cost or net realizable value using the weighted-average cost method that approximates the first-in, first-out (“FIFO”) method. Average cost includes the direct purchase price of merchandise inventory, net of vendor allowances and cash discounts, in-bound freight-related expense and allocated overhead expense associated with the Company’s distribution center. Management regularly reviews inventories and records valuation reserves for damaged and defective merchandise, merchandise items with slow-moving or obsolescence exposure and merchandise that has a carrying value that exceeds net realizable value. Because of its merchandise mix, the Company has not historically experienced significant occurrences of obsolescence. Inventory shrinkage is accrued as a percentage of merchandise sales based on historical inventory shrinkage trends. The Company performs physical inventories of its stores at least once per year and cycle counts inventories at its distribution center throughout the year. The reserve for inventory shrinkage primarily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t>
  </si>
  <si>
    <t>Prepaid Expenses</t>
  </si>
  <si>
    <t>Prepaid Expenses Prepaid expenses include the prepayment of various operating expenses such as insurance, income and property taxes, software maintenance and supplies, which are expensed when the operating cost is realized.</t>
  </si>
  <si>
    <t>Property and Equipment, Net Property and equipment are stated at cost and are being depreciated or amortized utilizing the straight-line method over the following estimated useful lives:
Land
Indefinite
Buildings
20 years
Leasehold improvements
Shorter of estimated useful life or term of lease
Furniture and equipment
3 – 10 years
Internal-use software
3 – 7 years Maintenance and repairs are expensed as incurred. The Company incurs costs to purchase and develop software for internal use. Costs related to the application development stage are capitalized and amortized over the estimated useful life of the software. Costs related to the design or maintenance of internal-use software are expensed as incurred. See Note 3 to the Notes to Consolidated Financial Statements for a further discussion on property and equipment.</t>
  </si>
  <si>
    <t>Valuation of Long-Lived Assets</t>
  </si>
  <si>
    <t>Valuation of Long-Lived Assets In accordance with ASC 360, Property, Plant, and Equipment Long-lived assets are reviewed for recoverability at the lowest level in which there are identifiable cash flows (“asset group”), usually at the store level. The carrying amount of a store asset group includes stores’ property and equipment, leasehold improvements and operating lease ROU assets. The carrying amount of a store asset group is not considered recoverable if it exceeds the sum of the undiscounted cash flows expected to result from the use and eventual disposition of the store asset group. When stores are identified as having an indicator of impairment, the Company forecasts undiscounted cash flows over the store asset group’s remaining lease term and compares the undiscounted cash flows to the carrying amount of the store asset group. If the store asset group is determined not to be recoverable, then an impairment charge will be recognized in the amount by which the carrying amount of the store asset group exceeds its fair value, determined using discounted cash flow valuation techniques, as contemplated in ASC 820, Fair Value Measurements The Company determines the cash flows expected to result from the store asset group by projecting future revenue, gross margin and operating expense for each store asset group under evaluation for impairment. The estimates of future cash flows involve management judgment and are based upon assumptions about expected future operating performance. Assumptions used in these forecasts are consistent with internal planning, and include assumptions about sales growth rates, gross margins and operating expense in relation to the current economic environment and the Company’s future expectations, competitive factors in its various markets, inflation, sales trends and other relevant environmental factors that may impact the store under evaluation. The actual cash flows could differ from management’s estimates due to changes in business conditions, operating performance and economic conditions. If economic conditions deteriorate in the markets in which the Company conducts business, or if other negative market conditions develop, the Company may experience additional impairment charges in the future for underperforming stores. The resulting impairment charge, if any, is allocated to the property and equipment, leasehold improvements and operating lease ROU assets on a pro rata basis using the relative carrying amounts of those assets. The allocated impairment charge to a long-lived asset is limited to the extent that the impairment charge does not reduce the carrying amount of the long-lived asset below its individual fair value. The individual fair values of the property and equipment and leasehold improvements of the impaired store asset group were not material for fiscal 2019. The estimation of the fair value of an ROU asset involves the evaluation of current market value rental amounts for leases associated with ROU assets. The estimates of current market value rental amounts are primarily based on recent observable market rental data of other comparable retail store locations. The fair value of an ROU asset is measured using a discounted cash flow valuation technique by discounting the estimated current and future market rental values using a property-specific discount rate. In fiscal 2019 and 2018, the Company recognized non-cash impairment charges of $0.5 million and $0.2 million, respectively, related to certain underperforming stores. These impairment charges represented property and equipment and leasehold improvements and are included in selling and administrative expense in the consolidated statements of operations. See Note 4 to the Notes to Consolidated Financial Statements for a further discussion on impairment of assets.</t>
  </si>
  <si>
    <t>Leases</t>
  </si>
  <si>
    <t>Leases The Company adopted ASC 842 as of December 31, 2018, using the modified retrospective approach and applying transitional relief allowing entities to initially apply the requirements at the adoption date by recognizing a cumulative-effect adjustment to the opening balance of retained earnings in the period of adoption. Consequently, results and disclosures for the reporting periods beginning on December 31, 2018 are reported and presented under ASC 842, while prior period amounts and disclosures are not adjusted and continue to be reported and presented under ASC 840, Leases . Additionally, the Company elected:
1.
A package of practical expedients allowing the Company to:
a.
carry forward its historical lease classification (i.e., it is not necessary to reclassify any existing leases at the adoption date),
b.
avoid reassessing whether any expired or existing contracts are or contain leases, and
c.
avoid reassessing initial direct costs for any existing leases.
2.
A practical expedient allowing the Company to not separate lease components (e.g., fixed payments including rent, real estate taxes and insurance costs) from nonlease components (e.g., common area maintenance costs), primarily impacting the Company’s real estate lease population. The election of this practical expedient eliminates the burden of separately estimating the real estate lease and nonlease costs on a relative stand-alone basis.
3.
A practical expedient related to land easements, allowing the Company to carry forward the accounting treatment for land easements on existing agreements and eliminated the need to reassess existing lease contracts to determine if land easements are separate leases under ASC 842. The Company did not elect a practical expedient which would allow the Company to use hindsight in determining the lease term (that is, when considering lessee options to extend or terminate the lease and to purchase the underlying asset) and to assess impairment of the entity’s ROU assets, since election of this expedient could make adoption more complex given that re-evaluation of the lease term and impairment consideration affect other aspects of lease accounting. In accordance with ASC 842, the Company determines if an arrangement is a lease at inception. The Company has operating and finance leases for the Company’s retail store facilities, distribution center, corporate offices, information technology hardware and distribution center delivery tractor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asonably certain lease term. As the Company’s leases generally do not provide an implicit rate, the Company uses a collateralized IBR to determine the present value of lease payments. The collateralized IBR is based on a synthetic credit rating that is externally prepared on an annual basis. This analysis considers qualitative and quantitative factors based on guidance provided by a rating agency for the consumer durables industry. The Company adjusts the selected IBR quarterly with a company-specific unsecured yield curve that approximates the Company’s market risk profile. The collateralized IBR is also based upon the estimated impact that the collateral has on the IBR. To account for the collateralized nature of the IBR, the Company utilized a notching method based on notching guidance provided by a rating agency whereby the Company’s base credit rating is notched upward as the yield curve on a secured loan is expected to be lower versus an unsecured loan. The operating lease ROU asset also includes any prepaid lease payments made and is reduced by lease incentives such as tenant improvement allowances. The operating lease terms may include options to extend or terminate the lease when it is reasonably certain that the Company will exercise that option. Operating lease expense for lease payments is recognized on a straight-line basis over the lease term. For fiscal 2018, t he Company evaluated and classified its leases as either operating or capital leases for financial reporting purposes, in accordance with ASC 840. Certain of the leases for the Company’s retail store facilities provide for payments based on future sales volumes at the leased location, which are not measurable at the inception of the lease. Under both ASC 840 and 842, these contingent rents are expensed as incurred. In accordance with ASC 840, deferred rent represents the difference between rent paid and the amounts expensed for operating leases. Certain leases have scheduled rent increases, and certain leases include an initial period of free or reduced rent as an inducement to enter into the lease agreement (“rent holidays”). The Company recognized rent expense for rent increases and rent holidays on a straight-line basis over the term of the underlying leases, without regard to when rent payments are made. The calculation of straight-line rent begins on the possession date and extends through the “reasonably assured” lease term as defined in ASC 840 and may exceed the initial non-cancelable lease term. Additionally, in accordance with ASC 840, landlord allowances for tenant improvements, or lease incentives, were recorded as deferred rent and amortized on a straight-line basis over the “reasonably assured” lease term as a component of rent expense. See Note 7 to the Notes to Consolidated Financial Statements for a further discussion on leases.</t>
  </si>
  <si>
    <t>Self-Insurance Liabilities</t>
  </si>
  <si>
    <t>Self-Insurance Liabilities The Company is self-insured for its various insurance risks including its estimated workers’ compensation liability risk in certain states. The Company also has a self-funded insurance program for a portion of its employee medical benefits. Under these programs, the Company maintains insurance coverage for losses in excess of specified per-occurrence amounts. Estimated expenses incurred under the self-insured workers’ compensation and medical benefits programs, including incurred but not reported claims, are recorded as expense based upon historical experience, trends of paid and incurred claims, and other actuarial assumptions. If actual claims trends under these programs, including the severity or frequency of claims, differ from the Company’s estimates, its financial results may be significantly impacted. The Company’s actuarially-estimated self-insurance liabilities, which are reported gross of expected workers’ compensation insurance reimbursements, are classified on the balance sheet as accrued expenses or other long-term liabilities based upon whether they are expected to be paid during or beyond the normal operating cycle of 12 months from the date of the consolidated financial statements. Self-insurance liabilities totaled $10.8 million and $11.7 million as of December 29, 2019 and December 30, 2018, respectively, of which $4.7 million and $5.3 million were recorded as a component of accrued expenses as of December 29, 2019 and December 30, 2018, respectively, and $6 .1</t>
  </si>
  <si>
    <t>Income Taxes Under the asset and liability method prescribed within ASC 740, Income Taxe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ASC 740 also provides guidance on measurement, derecognition, classification, interest and penalties, accounting in interim periods, disclosure and transition. The Company’s practice is to recognize interest accrued related to unrecognized tax benefits in interest expense and penalties in selling and administrative expense. As of December 29, 2019 and December 30, 2018, the Company had no accrued interest or penalties. See Note 9 to the Notes to Consolidated Financial Statements for a further discussion on income taxes.</t>
  </si>
  <si>
    <t>Treasury Stock Purchases</t>
  </si>
  <si>
    <t>Treasury Stock Purchases The Company repurchases its common stock in the open market pursuant to programs approved by its Board of Directors. The Board of Directors authorized a share repurchase program for the purchase of up to $25.0 million of the Company’s common stock. Under the authorization, the Company may purchase shares from time to time in the open market or in privately negotiated transactions in compliance with the applicable rules and regulations of the Securities and Exchange Commission. The Company may repurchase its common stock for a variety of reasons, including, among other things, its alternative cash requirements, existing business conditions and the current market price of its stock. However, the timing and amount of such purchases, if any, would be at the discretion of management and the Board of Directors. The Company repurchased no shares of common stock in fiscal 2019 and repurchased 75,748 shares of common stock for $0.4 million in fiscal 2018. As of December 29, 2019, a total of $15.3 million remained available for share repurchases under its current share repurchase program.</t>
  </si>
  <si>
    <t>Concentration of Risk</t>
  </si>
  <si>
    <t>Concentration of Risk The Company maintains its cash accounts in financial institutions, and accounts at these institutions are insured by the Federal Deposit Insurance Corporation up to $250,000. The Company primarily operates traditional sporting goods retail stores located in the western United States. Because of this, the Company is subject to regional risks, such as the economy, including downturns in the housing market, state financial conditions, unemployment and gas prices. Other regional risks include weather conditions, fires, droughts, earthquakes, power outages and other natural disasters specific to the states in which the Company operates. The Company relies on a single distribution center located in Riverside, California, which services all of its stores and e-commerce platform. Any natural disaster or other serious disruption to the distribution center due to fire, earthquake or any other cause could damage a significant portion of inventory and could materially impair the Company’s ability to adequately stock its stores and fulfill its e-commerce business. A substantial amount of the Company’s inventory is manufactured abroad. From time to time, shipping ports experience capacity constraints, labor strikes, work stoppages or other disruptions that may delay the delivery of imported products. A contract dispute may lead to protracted delays in the movement of the Company’s products, which could further delay the delivery of products to the Company’s stores and impact net sales and profitability. In addition, other conditions outside of the Company’s control, such as adverse weather conditions or acts of terrorism, could significantly disrupt operations at shipping ports or otherwise impact transportation of the imported merchandise we sell. The Company purchases merchandise from over 700 suppliers, and the Company’s 20 largest suppliers accounted for 40.5% of total purchases in fiscal 2019. One vendor represented greater than 5% of total purchases, at 9.8%, in fiscal 2019. A significant portion of the Company’s inventory is manufactured abroad in China and other countries. Foreign imports subject the Company to the risks of changes in, or the imposition of new, import tariffs, duties or quotas, new restrictions on imports, loss of “most favored nation” status with the United States for a particular foreign country, antidumping or countervailing duty orders, retaliatory actions in response to illegal trade practices, work stoppages, delays in shipment, freight expense increases, product cost increases due to foreign currency fluctuations or revaluations, public health issues that could lead to temporary closures of facilities or shipping ports, such as the recent outbreak of the Coronavirus respiratory illness identified in Wuhan, China, and other economic uncertainties. If a disruption of trade were to occur from the countries in which the suppliers of the Company’s vendors are located, the Company may be unable to obtain sufficient quantities of products to satisfy its requirements, or the cost of obtaining products may increase. The Company could be exposed to credit risk in the event of nonperformance by any lender under its revolving credit facility. Instability in the financial and capital markets could bring additional potential risks to the Company, including higher costs of credit, potential lender defaults, and potential commercial bank failures. The Company has received no indication that any such events will negatively impact the lenders under its current revolving credit facility; however, the possibility does exist.</t>
  </si>
  <si>
    <t>Summary of Significant Accounting Policies (Tables)</t>
  </si>
  <si>
    <t>Summary of Disaggregates Net Sales into Major Merchandise Categories to Depict Nature and Amount of Revenue and Related Cash Flows</t>
  </si>
  <si>
    <t>In accordance with ASC 606, the Company disaggregates net sales into the following major merchandise categories to depict the nature and amount of revenue and related cash flows:
Year Ended
December 29, 2019
December 30, 2018
(In thousands)
Hardgoods
$
493,749
$
495,846
Athletic and sport footwear
279,733
281,004
Athletic and sport apparel
219,066
206,934
Other sales
3,947
3,797
Net sales
$
996,495
$
987,581</t>
  </si>
  <si>
    <t>Schedule of Estimated Useful Life of Property and Equipment</t>
  </si>
  <si>
    <t>Property and equipment are stated at cost and are being depreciated or amortized utilizing the straight-line method over the following estimated useful lives:
Land
Indefinite
Buildings
20 years
Leasehold improvements
Shorter of estimated useful life or term of lease
Furniture and equipment
3 – 10 years
Internal-use software
3 – 7 years</t>
  </si>
  <si>
    <t>Property and Equipment, Net (Tables)</t>
  </si>
  <si>
    <t>Schedule of Property and Equipment</t>
  </si>
  <si>
    <t>Property and equipment, net, consist of the following:
December 29, 2019
December 30, 2018
(In thousands)
Furniture and equipment
$
138,241
$
137,881
Leasehold improvements
167,965
165,979
Internal-use software
36,332
35,810
Land
2,750
2,750
Building
1,775
1,775
347,063
344,195
Accumulated depreciation and amortization (1)
(279,796
)
(268,544
)
67,267
75,651
Assets not placed into service
1,147
837
Property and equipment, net
$
68,414
$
76,488
(1)
Includes accumulated amortization for internal-use software development costs of $28.9 million and $26.3 million as of December 29, 2019 and December 30, 2018, respectively.</t>
  </si>
  <si>
    <t>Accrued Expenses (Tables)</t>
  </si>
  <si>
    <t>Summary of Accrued Expenses</t>
  </si>
  <si>
    <t>The major components of accrued expenses are as follows:
December 29, 2019
December 30, 2018
(In thousands)
Payroll and related expense
$
23,433
$
22,348
Sales tax
9,607
10,198
Occupancy expense
9,503
11,220
Other
22,392
23,893
Accrued expenses
$
64,935
$
67,659</t>
  </si>
  <si>
    <t>Lease Commitments (Tables)</t>
  </si>
  <si>
    <t>Summary of Components of Lease Expense</t>
  </si>
  <si>
    <t>In accordance with ASC 842, the components of lease expense were as follows:
Year Ended
December 29, 2019
(In thousands)
Lease expense:
Amortization of right-of-use assets
$
2,673
Interest on lease liabilities
378
Finance lease expense
3,051
Operating lease expense
80,470
Variable lease expense
15,515
Sublease income
(1,158
)
Total lease expense
$
97,878</t>
  </si>
  <si>
    <t>Schedule of Other Information Related To Leases</t>
  </si>
  <si>
    <t>In accordance with ASC 842, other information related to leases was as follows:
Year Ended
December 29, 2019
(In thousands)
Operating cash flows from operating leases
$
82,200
Operating cash flows from finance leases
377
Financing cash flows from finance leases
2,547
Cash paid for amounts included in the measurement of lease liabilities
$
85,124
Right-of-use assets obtained in exchange for new finance lease liabilities
$
3,123
Right-of-use assets obtained in exchange for new operating lease liabilities
$
60,548</t>
  </si>
  <si>
    <t>Schedule of Maturities For Finance And Operating Leases</t>
  </si>
  <si>
    <t>In accordance with ASC 842, maturities of finance and operating lease liabilities as of December 29, 2019 were as follows:
Year Ending:
Finance Leases
Operating Leases
(In thousands)
2020
$
3,164
$
87,001
2021
2,193
66,849
2022
1,745
54,137
2023
942
40,740
2024
—
31,415
Thereafter
—
47,881
Undiscounted cash flows
$
8,044
$
328,023
Reconciliation of lease liabilities:
Weighted-average remaining lease term
3.1 years
5.2 years
Weighted-average discount rate
4.7
%
6.3
%
Present values
$
7,465
$
278,348
Lease liabilities - current
2,678
71,542
Lease liabilities - long-term
4,787
206,806
Lease liabilities - total
$
7,465
$
278,348
Difference between undiscounted and discounted cash flows
$
579
$
49,675</t>
  </si>
  <si>
    <t>Schedule of Rent Expense</t>
  </si>
  <si>
    <t>In accordance with ASC 840, rent expense for operating leases consisted of the following:
Year Ended
December 30, 2018
(In thousands)
Rent expense
$
77,362
Contingent rent
315
Total rent expense
$
77,677</t>
  </si>
  <si>
    <t>Schedule of Future Minimum Lease Payments under Non-Cancelable Leases</t>
  </si>
  <si>
    <t>In accordance with ASC 840, future minimum lease payments under non-cancelable leases as of December 30, 2018 were as follows:
Year Ending:
Capital Leases
Operating Leases
Total
(In thousands)
2019
$
2,668
$
81,876
$
84,544
2020
2,179
70,657
72,836
2021
1,472
54,863
56,335
2022
1,057
42,267
43,324
2023
539
31,241
31,780
Thereafter
—
54,386
54,386
Total minimum lease payments (1)
7,915
$
335,290
$
343,205
Imputed interest
(770
)
Present value of minimum lease payments
$
7,145
(1)
Minimum lease payments have not been reduced by sublease rentals of $0.3 million due in the future under non-cancelable subleases.</t>
  </si>
  <si>
    <t>Long-Term Debt (Tables)</t>
  </si>
  <si>
    <t>Average Daily Excess Availability for Preceding Fiscal Quarter</t>
  </si>
  <si>
    <t xml:space="preserve">The applicable margin for all loans is a function of Average Daily Availability for the preceding fiscal quarter as set forth below.
Level
Average Daily Availability
LIBO Rate Applicable Margin
Base Rate Applicable Margin
I
Greater than or equal to $70,000,000
1.25%
0.25%
II
Less than $70,000,000
1.375%
0.50% </t>
  </si>
  <si>
    <t>Summary of Long-Term Revolving Credit Borrowings Outstanding Bearing Interest Either LIBO or Prime Lending Rates</t>
  </si>
  <si>
    <t xml:space="preserve">As of December 29, 2019 and December 30, 2018, the Company had long-term revolving credit borrowings outstanding bearing interest at either LIBO or the prime lending rates as follows:
December 29, 2019
December 30, 2018
(Dollars in thousands)
LIBO rate
$
60,000
$
65,000
Prime rate
6,559
—
Total borrowings
$
66,559
$
65,000
LIBO rate
1.8
%
2.5
%
Prime rate
4.8
%
5.5
%
Average interest rate
3.8
%
3.4
%
Year-end interest rate
3.6
%
4.0
% </t>
  </si>
  <si>
    <t>Income Taxes (Tables)</t>
  </si>
  <si>
    <t>Summary of Total Income Tax (Benefit) Expense</t>
  </si>
  <si>
    <t>Total income tax (benefit) expense consists of the following:
Current
Deferred
Total
(In thousands)
Fiscal 2019:
Federal
$
1,746
$
541
$
2,287
State
546
505
1,051
$
2,292
$
1,046
$
3,338
Fiscal 2018:
Federal
$
(371
)
$
(867
)
$
(1,238
)
State
(122
)
290
168
$
(493
)
$
(577
)
$
(1,070
)</t>
  </si>
  <si>
    <t>Schedule of Federal Statutory Tax Rate Reconciliation</t>
  </si>
  <si>
    <t>The provision for income taxes differs from the amounts computed by applying the federal statutory tax rate of 21% to earnings before income taxes, as follows:
Year Ended
December 29, 2019
December 30, 2018
(In thousands)
Tax expense (benefit) at statutory rate
$
2,474
$
(966
)
Tax credits
(323
)
(333
)
Change in valuation allowance
—
265
State tax expense (benefit), net of federal tax effect
626
(249
)
Write-offs related to nonvested share awards
393
227
Change in apportionment and other rate adjustments
104
(196
)
Nondeductible expenses
102
141
Other
(38
)
41
$
3,338
$
(1,070
)</t>
  </si>
  <si>
    <t>Schedule of Deferred Tax Assets and Liabilities</t>
  </si>
  <si>
    <t>Deferred tax assets and liabilities consist of the following tax-effected temporary differences:
December 29, 2019
December 30, 2018
(In thousands)
Deferred tax assets:
Deferred rent
$
4,322
$
4,695
Employee benefit-related liabilities
2,621
2,717
Insurance liabilities
2,495
2,673
Merchandise inventory
1,624
1,933
Basis difference in fixed assets
1,495
252
California Enterprise Zone Tax Credits
1,395
1,456
Gift card liability
1,125
1,009
Share-based compensation
797
930
Allowance for sales returns
350
323
Deferred lease revenue
280
542
Asset retirement obligation asset accrual
173
191
Other deferred tax assets
248
963
Gross deferred tax assets
16,925
17,684
Less: Valuation allowance
(1,212
)
(1,212
)
Deferred tax assets, net of valuation allowance
15,713
16,472
Deferred tax liabilities:
Federal liability on state deferred tax assets
(1,063
)
(1,162
)
Prepaid expense
(759
)
(502
)
SaaS implementation costs
(272
)
(229
)
Other deferred tax liabilities
—
(36
)
Deferred tax liabilities
(2,094
)
(1,929
)
Net deferred tax assets
$
13,619
$
14,543</t>
  </si>
  <si>
    <t>Earnings Per Share (Tables)</t>
  </si>
  <si>
    <t>Computation of Basic and Diluted Earnings Per Common Share</t>
  </si>
  <si>
    <t>The following table sets forth the computation of basic and diluted earnings per common share:
Year Ended
December 29, 2019
December 30, 2018
(In thousands, except per share data)
Net income (loss)
$
8,445
$
(3,531
)
Weighted-average shares of common stock outstanding:
Basic
21,103
20,977
Dilutive effect of common stock equivalents arising from share option, nonvested share and nonvested share unit awards
46
—
Diluted
21,149
20,977
Basic earnings (loss) per share
$
0.40
$
(0.17
)
Diluted earnings (loss) per share
$
0.40
$
(0.17
)
Antidilutive share option awards excluded from diluted calculation
499
290
Antidilutive nonvested share and nonvested share unit awards excluded from diluted calculation
457
403</t>
  </si>
  <si>
    <t>Share-Based Compensation Plans (Tables)</t>
  </si>
  <si>
    <t>Summary of Share Option Awards</t>
  </si>
  <si>
    <t>The following table details the Company’s share option awards activity for the current fiscal year:
Shares
Weighted- Average Exercise Price
Weighted- Average Remaining Contractual Life (In Years)
Aggregate Intrinsic Value
Outstanding at December 30, 2018
362,310
$
7.51
Granted
263,800
3.92
Forfeited or Expired
(102,960
)
6.43
Outstanding at December 29, 2019
523,150
$
5.91
8.25
$
17,500
Exercisable at December 29, 2019
111,499
$
9.82
6.27
$
—
Vested and Expected to Vest at December 29, 2019
513,914
$
5.94
8.24
$
17,158</t>
  </si>
  <si>
    <t>Weighted-Average Assumptions Used to Estimate the Fair Value of Each Share Option Award</t>
  </si>
  <si>
    <t>The fair value of each share option award on the date of grant was estimated using the Black-Scholes method based on the following weighted-average assumptions:
Year Ended
December 29, 2019
December 30, 2018
Risk-free interest rate
2.5
%
2.6
%
Expected term
5.7 years
5.1 years
Expected volatility
53.0
%
48.0
%
Expected dividend yield
5.2
%
9.5
%</t>
  </si>
  <si>
    <t>Summary of Nonvested Share Awards Activity</t>
  </si>
  <si>
    <t>The following table details the Company’s nonvested share awards activity for the current fiscal year:
Shares
Weighted- Average Grant- Date Fair Value
Balance at December 30, 2018
434,292
$
10.42
Granted
308,584
3.34
Vested
(171,172
)
11.00
Forfeited
(39,180
)
7.69
Balance at December 29, 2019
532,524
$
6.33
The following table details the Company’s nonvested share unit awards activity for the current fiscal year:
Units
Weighted- Average Grant- Date Fair Value
Balance at December 30, 2018
26,163
$
7.81
Granted
72,464
2.07
Dividend reinvestments
11,894
2.53
Vested
(17,442
)
8.60
Dividend reinvestments vested
(8,945
)
2.54
Forfeited
(8,721
)
8.60
Balance at December 29, 2019
75,413
$
1.81</t>
  </si>
  <si>
    <t>Description of Business - Additional Information (Detail)</t>
  </si>
  <si>
    <t>Dec. 29, 2019ft²StoreSegment</t>
  </si>
  <si>
    <t>Description Of Business [Line Items]</t>
  </si>
  <si>
    <t>Number of operating stores | Store</t>
  </si>
  <si>
    <t>Area of traditional sporting goods store | ft²</t>
  </si>
  <si>
    <t>Number of reportable segment | Segment</t>
  </si>
  <si>
    <t>Big 5 Corp [Member]</t>
  </si>
  <si>
    <t>Subsidiary interest ownership percentage</t>
  </si>
  <si>
    <t>100.00%</t>
  </si>
  <si>
    <t>Big 5 Service Corp [Member] | Big 5 Corp [Member]</t>
  </si>
  <si>
    <t>Summary of Significant Accounting Policies - Additional Information (Detail)</t>
  </si>
  <si>
    <t>Jan. 02, 2018USD ($)</t>
  </si>
  <si>
    <t>Nov. 30, 2018Store</t>
  </si>
  <si>
    <t>Dec. 30, 2018USD ($)</t>
  </si>
  <si>
    <t>Dec. 29, 2019USD ($)SegmentObligationSuppliershares</t>
  </si>
  <si>
    <t>Dec. 30, 2018USD ($)shares</t>
  </si>
  <si>
    <t>Dec. 31, 2018USD ($)</t>
  </si>
  <si>
    <t>Accounting Policies [Line Items]</t>
  </si>
  <si>
    <t>Reporting period, minimum</t>
  </si>
  <si>
    <t>364 days</t>
  </si>
  <si>
    <t>Reporting period, maximum</t>
  </si>
  <si>
    <t>371 days</t>
  </si>
  <si>
    <t>Operating lease, right-of-use asset</t>
  </si>
  <si>
    <t>Operating lease, liability</t>
  </si>
  <si>
    <t>Increase to retained earnings, net of tax due to the cumulative effect related to the change in accounting for stored value card breakage</t>
  </si>
  <si>
    <t>Number of performance obligation | Obligation</t>
  </si>
  <si>
    <t>Percentage of gift card historical breakage rate</t>
  </si>
  <si>
    <t>5.00%</t>
  </si>
  <si>
    <t>Stored value card redemption revenue recognized</t>
  </si>
  <si>
    <t>Outstanding stored value card liabilities</t>
  </si>
  <si>
    <t>Stored value cards redeemed period</t>
  </si>
  <si>
    <t>2 years</t>
  </si>
  <si>
    <t>Number of stores destroyed in fire | Store</t>
  </si>
  <si>
    <t>Loss contingency, total loss</t>
  </si>
  <si>
    <t>Loss contingency, lost inventory</t>
  </si>
  <si>
    <t>Loss contingency, lost property and equipment</t>
  </si>
  <si>
    <t>Proceeds from cash insurance recovery total, net of insurance deductible</t>
  </si>
  <si>
    <t>Proceeds from insurance recovery - lost property and equipment</t>
  </si>
  <si>
    <t>Advertising expense, net of co-operative advertising allowances</t>
  </si>
  <si>
    <t>Co-operative advertising allowances</t>
  </si>
  <si>
    <t>Cash equivalents</t>
  </si>
  <si>
    <t>Impairment of store assets</t>
  </si>
  <si>
    <t>Self-insurance liabilities</t>
  </si>
  <si>
    <t>Accrued interest or penalties</t>
  </si>
  <si>
    <t>Cash deposits insured by the Federal Deposit Insurance Corporation</t>
  </si>
  <si>
    <t>Concentration risk, suppliers | Supplier</t>
  </si>
  <si>
    <t>Concentration risk, largest supplier | Supplier</t>
  </si>
  <si>
    <t>Suppliers accounted for total purchases</t>
  </si>
  <si>
    <t>40.50%</t>
  </si>
  <si>
    <t>Percentage of vendors represented greater than of total purchases</t>
  </si>
  <si>
    <t>Vendor represented greater than of total purchases | Supplier</t>
  </si>
  <si>
    <t>One vendor [Member]</t>
  </si>
  <si>
    <t>9.80%</t>
  </si>
  <si>
    <t>Share repurchase program, authorized amount</t>
  </si>
  <si>
    <t>Number of shares repurchased during period | shares</t>
  </si>
  <si>
    <t>Number of shares repurchased during period, value</t>
  </si>
  <si>
    <t>Share repurchase program, remaining amount available for repurchase</t>
  </si>
  <si>
    <t>Accrued expenses [Member]</t>
  </si>
  <si>
    <t>Other long-term liabilities [Member]</t>
  </si>
  <si>
    <t>Stored Value Card Breakage Revenue [Member]</t>
  </si>
  <si>
    <t>Recognized stored value card breakage revenue</t>
  </si>
  <si>
    <t>ASC 842 [Member]</t>
  </si>
  <si>
    <t>ASU No. 2014-09 [Member] | ASC 606 [Member]</t>
  </si>
  <si>
    <t>Estimated right of return related to estimated sales returns</t>
  </si>
  <si>
    <t>ASU No. 2014-09 [Member] | ASC 606 [Member] | Merchandise [Member]</t>
  </si>
  <si>
    <t>Allowance for sales returns reserve</t>
  </si>
  <si>
    <t>Summary of Disaggregates Net Sales into Major Merchandise Categories to Depict Nature and Amount of Revenue and Related Cash Flows (Details) - USD ($) $ in Thousands</t>
  </si>
  <si>
    <t>Hardgoods [Member]</t>
  </si>
  <si>
    <t>Athletic and sport footwear [Member]</t>
  </si>
  <si>
    <t>Athletic and sport apparel [Member]</t>
  </si>
  <si>
    <t>Other sales [Member]</t>
  </si>
  <si>
    <t>Summary of Significant Accounting Policies - Schedule of Estimated Useful Life of Property and Equipment (Detail)</t>
  </si>
  <si>
    <t>Land [Member]</t>
  </si>
  <si>
    <t>Property, Plant and Equipment [Line Items]</t>
  </si>
  <si>
    <t>Estimated useful lives</t>
  </si>
  <si>
    <t>Indefinite</t>
  </si>
  <si>
    <t>Leasehold improvements [Member]</t>
  </si>
  <si>
    <t>Shorter of estimated useful life or term of lease</t>
  </si>
  <si>
    <t>Buildings [Member]</t>
  </si>
  <si>
    <t>20 years</t>
  </si>
  <si>
    <t>Furniture and equipment [Member] | Minimum [Member]</t>
  </si>
  <si>
    <t>3 years</t>
  </si>
  <si>
    <t>Furniture and equipment [Member] | Maximum [Member]</t>
  </si>
  <si>
    <t>10 years</t>
  </si>
  <si>
    <t>Internal-use software [Member] | Minimum [Member]</t>
  </si>
  <si>
    <t>Internal-use software [Member] | Maximum [Member]</t>
  </si>
  <si>
    <t>7 years</t>
  </si>
  <si>
    <t>Property and Equipment, Net - Schedule of Property and Equipment (Detail) - USD ($) $ in Thousands</t>
  </si>
  <si>
    <t>Property and equipment, gross</t>
  </si>
  <si>
    <t>Accumulated depreciation and amortization</t>
  </si>
  <si>
    <t>Property and equipment, net excluding assets not placed into service</t>
  </si>
  <si>
    <t>Assets not placed into service</t>
  </si>
  <si>
    <t>Furniture and equipment [Member]</t>
  </si>
  <si>
    <t>Internal-use software [Member]</t>
  </si>
  <si>
    <t>Building [Member]</t>
  </si>
  <si>
    <t>Property and Equipment, Net - Schedule of Property and Equipment (Parenthetical) (Detail) - USD ($) $ in Millions</t>
  </si>
  <si>
    <t>Internal-use software development [Member]</t>
  </si>
  <si>
    <t>Accumulated amortization for internal-use software development costs</t>
  </si>
  <si>
    <t>Property and Equipment, Net - Additional Information (Detail) - USD ($) $ in Thousands</t>
  </si>
  <si>
    <t>3 Months Ended</t>
  </si>
  <si>
    <t>Depreciation expense</t>
  </si>
  <si>
    <t>Amortization expense</t>
  </si>
  <si>
    <t>Finance leases, gross</t>
  </si>
  <si>
    <t>Accumulated depreciation of finance leases</t>
  </si>
  <si>
    <t>Purchase of parcel of land with an existing building</t>
  </si>
  <si>
    <t>Land and Building [Member]</t>
  </si>
  <si>
    <t>Impairment of Assets - Additional Information (Detail) - USD ($) $ in Thousands</t>
  </si>
  <si>
    <t>Impairment Or Disposal Of Tangible Assets Disclosure [Abstract]</t>
  </si>
  <si>
    <t>Property and equipment</t>
  </si>
  <si>
    <t>ROU assets</t>
  </si>
  <si>
    <t>Impairment of software as a service asset</t>
  </si>
  <si>
    <t>Liability of contract termination cost</t>
  </si>
  <si>
    <t>Settlement gain from contract termination resulted in reduction of selling and administrative expense</t>
  </si>
  <si>
    <t>Accrued Expenses - Summary of Accrued Expenses (Detail) - USD ($) $ in Thousands</t>
  </si>
  <si>
    <t>Payroll and related expense</t>
  </si>
  <si>
    <t>Sales tax</t>
  </si>
  <si>
    <t>Occupancy expense</t>
  </si>
  <si>
    <t>Other</t>
  </si>
  <si>
    <t>Lease Commitments - Additional Information (Detail) - USD ($) $ in Thousands</t>
  </si>
  <si>
    <t>Jan. 01, 2017</t>
  </si>
  <si>
    <t>Dec. 31, 2018</t>
  </si>
  <si>
    <t>Lessee Lease Description [Line Items]</t>
  </si>
  <si>
    <t>Operating lease, option to extend, description</t>
  </si>
  <si>
    <t>options to extend the leases for up to 5 years</t>
  </si>
  <si>
    <t>Operating lease, option to extend</t>
  </si>
  <si>
    <t>Operating Lease, ROU assets</t>
  </si>
  <si>
    <t>Decrease to retained earnings</t>
  </si>
  <si>
    <t>Derecognized deferred rent</t>
  </si>
  <si>
    <t>Non-cash operating ROU assets</t>
  </si>
  <si>
    <t>Tenant allowances</t>
  </si>
  <si>
    <t>Assignment fee received</t>
  </si>
  <si>
    <t>Remaining lease term</t>
  </si>
  <si>
    <t>13 months</t>
  </si>
  <si>
    <t>Deferred lease revenue</t>
  </si>
  <si>
    <t>ASC 842 [Member] | Restatement Adjustment [Member]</t>
  </si>
  <si>
    <t>Derecognized tenant improvement allowances</t>
  </si>
  <si>
    <t>Maximum [Member]</t>
  </si>
  <si>
    <t>Operating lease term</t>
  </si>
  <si>
    <t>13 years</t>
  </si>
  <si>
    <t>5 years</t>
  </si>
  <si>
    <t>Finance lease term</t>
  </si>
  <si>
    <t>Lease Commitments - Summary of Components of Lease Expense (Detail) $ in Thousands</t>
  </si>
  <si>
    <t>Dec. 29, 2019USD ($)</t>
  </si>
  <si>
    <t>Lease expense:</t>
  </si>
  <si>
    <t>Amortization of right-of-use assets</t>
  </si>
  <si>
    <t>Interest on lease liabilities</t>
  </si>
  <si>
    <t>Finance lease expense</t>
  </si>
  <si>
    <t>Operating lease expense</t>
  </si>
  <si>
    <t>Variable lease expense</t>
  </si>
  <si>
    <t>Sublease income</t>
  </si>
  <si>
    <t>Total lease expense</t>
  </si>
  <si>
    <t>Lease Commitments - Schedule of Other Information Related to Leases (Detail) - USD ($) $ in Thousands</t>
  </si>
  <si>
    <t>Operating cash flows from operating leases</t>
  </si>
  <si>
    <t>Operating cash flows from finance leases</t>
  </si>
  <si>
    <t>Financing cash flows from finance leases</t>
  </si>
  <si>
    <t>Cash paid for amounts included in the measurement of lease liabilities</t>
  </si>
  <si>
    <t>Right-of-use assets obtained in exchange for new finance lease liabilities</t>
  </si>
  <si>
    <t>Right-of-use assets obtained in exchange for new operating lease liabilities</t>
  </si>
  <si>
    <t>Lease Commitments - Schedule of Finance and Operating Lease Liabilities (Detail) - USD ($) $ in Thousands</t>
  </si>
  <si>
    <t>Finance Lease Liabilities, Payments, Due [Abstract]</t>
  </si>
  <si>
    <t>Finance leases, 2020</t>
  </si>
  <si>
    <t>Finance leases, 2021</t>
  </si>
  <si>
    <t>Finance leases, 2022</t>
  </si>
  <si>
    <t>Finance leases, 2023</t>
  </si>
  <si>
    <t>Finance leases, total lease payments</t>
  </si>
  <si>
    <t>Weighted-average remaining lease term</t>
  </si>
  <si>
    <t>3 years 1 month 6 days</t>
  </si>
  <si>
    <t>Weighted-average discount rate</t>
  </si>
  <si>
    <t>4.70%</t>
  </si>
  <si>
    <t>Present values</t>
  </si>
  <si>
    <t>Lease liabilities - current</t>
  </si>
  <si>
    <t>Lease liabilities - long-term</t>
  </si>
  <si>
    <t>Lease liabilities - total</t>
  </si>
  <si>
    <t>Difference between undiscounted and discounted cash flows</t>
  </si>
  <si>
    <t>Operating Lease Liabilities, Payments Due [Abstract]</t>
  </si>
  <si>
    <t>Operating leases, 2020</t>
  </si>
  <si>
    <t>Operating leases, 2021</t>
  </si>
  <si>
    <t>Operating leases, 2022</t>
  </si>
  <si>
    <t>Operating leases, 2023</t>
  </si>
  <si>
    <t>Operating leases, 2024</t>
  </si>
  <si>
    <t>Operating leases, thereafter</t>
  </si>
  <si>
    <t>Operating leases, total lease payments</t>
  </si>
  <si>
    <t>5 years 2 months 12 days</t>
  </si>
  <si>
    <t>6.30%</t>
  </si>
  <si>
    <t>Lease Commitments - Schedule of Rent Expense (Detail) $ in Thousands</t>
  </si>
  <si>
    <t>Rent expense</t>
  </si>
  <si>
    <t>Contingent rent</t>
  </si>
  <si>
    <t>Total rent expense</t>
  </si>
  <si>
    <t>Lease Commitments - Schedule of Future Minimum Lease Payments under Non-Cancelable Leases (Detail) $ in Thousands</t>
  </si>
  <si>
    <t>2019, Capital Leases</t>
  </si>
  <si>
    <t>2020, Capital Leases</t>
  </si>
  <si>
    <t>2021, Capital Leases</t>
  </si>
  <si>
    <t>2022, Capital Leases</t>
  </si>
  <si>
    <t>2023, Capital Leases</t>
  </si>
  <si>
    <t>Total minimum lease payments, Capital Leases</t>
  </si>
  <si>
    <t>Imputed interest</t>
  </si>
  <si>
    <t>Present value of minimum lease payments</t>
  </si>
  <si>
    <t>2019, Operating Leases</t>
  </si>
  <si>
    <t>2020, Operating Leases</t>
  </si>
  <si>
    <t>2021, Operating Leases</t>
  </si>
  <si>
    <t>2022, Operating Leases</t>
  </si>
  <si>
    <t>2023, Operating Leases</t>
  </si>
  <si>
    <t>Thereafter, Operating Leases</t>
  </si>
  <si>
    <t>Total minimum lease payments, Operating Leases</t>
  </si>
  <si>
    <t>2019, Total</t>
  </si>
  <si>
    <t>2020, Total</t>
  </si>
  <si>
    <t>2021, Total</t>
  </si>
  <si>
    <t>2022, Total</t>
  </si>
  <si>
    <t>2023, Total</t>
  </si>
  <si>
    <t>Thereafter, Total</t>
  </si>
  <si>
    <t>Total minimum lease payments</t>
  </si>
  <si>
    <t>Lease Commitments - Schedule of Future Minimum Lease Payments under Non-Cancelable Leases (Parenthetical) (Detail) $ in Millions</t>
  </si>
  <si>
    <t>Minimum lease payments, sublease rentals under non-cancelable subleases</t>
  </si>
  <si>
    <t>Long-Term Debt - Additional Information (Detail) - USD ($)</t>
  </si>
  <si>
    <t>Debt Instrument [Line Items]</t>
  </si>
  <si>
    <t>Credit Agreement description</t>
  </si>
  <si>
    <t>On October 18, 2010, the Company, Big 5 Corp. and Big 5 Services Corp. entered into a credit agreement with Wells Fargo Bank, National Association (“Wells Fargo”), as administrative agent, and a syndicate of other lenders, which was amended on October 31, 2011, December 19, 2013 and September 29, 2017 (as so amended, the “Credit Agreement”), and has a maturity date of September 29, 2022.</t>
  </si>
  <si>
    <t>Maturity date of Credit Agreement</t>
  </si>
  <si>
    <t>Sep. 29,
		2022</t>
  </si>
  <si>
    <t>First tier of increase to the borrowing capacity</t>
  </si>
  <si>
    <t>Maximum limit of credit facility</t>
  </si>
  <si>
    <t>Sublimit for issuances of letters of credit</t>
  </si>
  <si>
    <t>Sublimit for swingline loans</t>
  </si>
  <si>
    <t>Percentage of eligible credit card accounts receivables</t>
  </si>
  <si>
    <t>90.00%</t>
  </si>
  <si>
    <t>Percentage of the value of eligible inventory</t>
  </si>
  <si>
    <t>Percentage of the value of eligible in-transit inventory</t>
  </si>
  <si>
    <t>Eligible in-transit inventory threshold</t>
  </si>
  <si>
    <t>Interest rate, description</t>
  </si>
  <si>
    <t>the applicable margin for base rate loans (as shown below) plus the highest of (a) the Federal funds rate, as in effect from time to time, plus one-half of one percent (0.50%), (b) the LIBO rate, plus one percentage point (1.00%), or (c) the rate of interest in effect for such day as announced from time to time within Wells Fargo as its “prime rate.”</t>
  </si>
  <si>
    <t>Commitment fee assessed</t>
  </si>
  <si>
    <t>0.20%</t>
  </si>
  <si>
    <t>Debt instrument, covenant description</t>
  </si>
  <si>
    <t>Obligations under the Credit Facility are secured by a general lien and perfected security interest in substantially all of the Company’s assets. The Credit Agreement contains covenants that require the Company to maintain a fixed charge coverage ratio of not less than 1.0:1.0 in certain circumstances, and limit the ability</t>
  </si>
  <si>
    <t>Events of default, description</t>
  </si>
  <si>
    <t>The Credit Agreement contains customary events of default, including, without limitation, failure to pay when due principal amounts with respect to the Credit Facility, failure to pay any interest or other amounts under the Credit Facility for five days after becoming due, failure to comply with certain agreements or covenants contained in the Credit Agreement, failure to satisfy certain judgments against the Company, failure to pay when due (or any other default which does or may lead to the acceleration of) certain other material indebtedness in principal amount in excess of $5.0 million, and certain insolvency and bankruptcy events.</t>
  </si>
  <si>
    <t>Line of Credit Facility default debt minimum amount</t>
  </si>
  <si>
    <t>Letter of credit commitments</t>
  </si>
  <si>
    <t>Minimum [Member]</t>
  </si>
  <si>
    <t>Fixed charge coverage ratio</t>
  </si>
  <si>
    <t>Federal Funds Rate [Member]</t>
  </si>
  <si>
    <t>Applicable margin in addition to variable rate</t>
  </si>
  <si>
    <t>0.50%</t>
  </si>
  <si>
    <t>LIBO Rate [Member]</t>
  </si>
  <si>
    <t>1.00%</t>
  </si>
  <si>
    <t>Permits to Reduce Aggregate Committed Availability [Member]</t>
  </si>
  <si>
    <t>Revolving credit facility</t>
  </si>
  <si>
    <t>First Amendment to Credit Agreement [Member]</t>
  </si>
  <si>
    <t>Credit agreement amendment date</t>
  </si>
  <si>
    <t>Oct. 31,
		2011</t>
  </si>
  <si>
    <t>Second Amendment to Credit Agreement [Member]</t>
  </si>
  <si>
    <t>Dec. 19,
		2013</t>
  </si>
  <si>
    <t>Third Amendment to Credit Agreement [Member]</t>
  </si>
  <si>
    <t>Sep. 29,
		2017</t>
  </si>
  <si>
    <t>Wells Fargo Bank National Association [Member]</t>
  </si>
  <si>
    <t>Remaining borrowing availability</t>
  </si>
  <si>
    <t>Long-Term Debt - Average Daily Excess Availability for Preceding Fiscal Quarter (Detail)</t>
  </si>
  <si>
    <t>Level I [Member]</t>
  </si>
  <si>
    <t>Line Of Credit Facility [Line Items]</t>
  </si>
  <si>
    <t>Average Daily Availability</t>
  </si>
  <si>
    <t>Greater than or equal to $70,000,000</t>
  </si>
  <si>
    <t>LIBO Rate Applicable Margin</t>
  </si>
  <si>
    <t>1.25%</t>
  </si>
  <si>
    <t>Base Rate Applicable Margin</t>
  </si>
  <si>
    <t>0.25%</t>
  </si>
  <si>
    <t>Level II [Member]</t>
  </si>
  <si>
    <t>Less than $70,000,000</t>
  </si>
  <si>
    <t>1.375%</t>
  </si>
  <si>
    <t>Long-Term Debt - Summary of Long-Term Revolving Credit Borrowings Outstanding Bearing Interest Either LIBO or Prime Lending Rates (Detail) - USD ($) $ in Thousands</t>
  </si>
  <si>
    <t>Total borrowings</t>
  </si>
  <si>
    <t>Interest Rate</t>
  </si>
  <si>
    <t>3.60%</t>
  </si>
  <si>
    <t>4.00%</t>
  </si>
  <si>
    <t>1.80%</t>
  </si>
  <si>
    <t>2.50%</t>
  </si>
  <si>
    <t>Prime Rate [Member]</t>
  </si>
  <si>
    <t>4.80%</t>
  </si>
  <si>
    <t>5.50%</t>
  </si>
  <si>
    <t>Average Interest Rate [Member]</t>
  </si>
  <si>
    <t>3.80%</t>
  </si>
  <si>
    <t>3.40%</t>
  </si>
  <si>
    <t>Income Taxes - Summary of Total Income Tax (Benefit) Expense (Detail) - USD ($) $ in Thousands</t>
  </si>
  <si>
    <t>Current, Federal</t>
  </si>
  <si>
    <t>Current, State</t>
  </si>
  <si>
    <t>Current, Total</t>
  </si>
  <si>
    <t>Deferred, Federal</t>
  </si>
  <si>
    <t>Deferred, State</t>
  </si>
  <si>
    <t>Deferred, Total</t>
  </si>
  <si>
    <t>Total, Federal</t>
  </si>
  <si>
    <t>Total, State</t>
  </si>
  <si>
    <t>Total income tax expense (benefit)</t>
  </si>
  <si>
    <t>Income Taxes - Additional Information (Detail) - USD ($)</t>
  </si>
  <si>
    <t>Income Tax Contingency [Line Items]</t>
  </si>
  <si>
    <t>Federal statutory tax rate</t>
  </si>
  <si>
    <t>21.00%</t>
  </si>
  <si>
    <t>Valuation allowance</t>
  </si>
  <si>
    <t>Unrecognized tax benefits</t>
  </si>
  <si>
    <t>Unrecognized tax benefits, period</t>
  </si>
  <si>
    <t>Over the next 12 months</t>
  </si>
  <si>
    <t>Earliest Tax Year [Member] | Federal [Member]</t>
  </si>
  <si>
    <t>Income tax returns in period</t>
  </si>
  <si>
    <t>2016</t>
  </si>
  <si>
    <t>Earliest Tax Year [Member] | State and Local [Member]</t>
  </si>
  <si>
    <t>2015</t>
  </si>
  <si>
    <t>California Enterprise Zone Tax Credits [Member]</t>
  </si>
  <si>
    <t>Provision for incomes taxes, excluding federal income tax benefit</t>
  </si>
  <si>
    <t>Tax credits carry forward latest expiration year</t>
  </si>
  <si>
    <t>2024</t>
  </si>
  <si>
    <t>Income Taxes - Schedule of Federal Statutory Tax Rate Reconciliation (Detail) - USD ($) $ in Thousands</t>
  </si>
  <si>
    <t>Tax expense (benefit) at statutory rate</t>
  </si>
  <si>
    <t>Tax credits</t>
  </si>
  <si>
    <t>Change in valuation allowance</t>
  </si>
  <si>
    <t>State tax expense (benefit), net of federal tax effect</t>
  </si>
  <si>
    <t>Write-offs related to nonvested share awards</t>
  </si>
  <si>
    <t>Change in apportionment and other rate adjustments</t>
  </si>
  <si>
    <t>Nondeductible expenses</t>
  </si>
  <si>
    <t>Income Taxes - Schedule of Deferred Tax Assets and Liabilities (Detail) - USD ($) $ in Thousands</t>
  </si>
  <si>
    <t>Deferred tax assets:</t>
  </si>
  <si>
    <t>Deferred rent</t>
  </si>
  <si>
    <t>Employee benefit-related liabilities</t>
  </si>
  <si>
    <t>Insurance liabilities</t>
  </si>
  <si>
    <t>Merchandise inventory</t>
  </si>
  <si>
    <t>Basis difference in fixed assets</t>
  </si>
  <si>
    <t>California Enterprise Zone Tax Credits</t>
  </si>
  <si>
    <t>Gift card liability</t>
  </si>
  <si>
    <t>Allowance for sales returns</t>
  </si>
  <si>
    <t>Asset retirement obligation asset accrual</t>
  </si>
  <si>
    <t>Other deferred tax assets</t>
  </si>
  <si>
    <t>Gross deferred tax assets</t>
  </si>
  <si>
    <t>Less: Valuation allowance</t>
  </si>
  <si>
    <t>Deferred tax assets, net of valuation allowance</t>
  </si>
  <si>
    <t>Deferred tax liabilities:</t>
  </si>
  <si>
    <t>Federal liability on state deferred tax assets</t>
  </si>
  <si>
    <t>Prepaid expense</t>
  </si>
  <si>
    <t>SaaS implementation costs</t>
  </si>
  <si>
    <t>Other deferred tax liabilities</t>
  </si>
  <si>
    <t>Deferred tax liabilities</t>
  </si>
  <si>
    <t>Net deferred tax assets</t>
  </si>
  <si>
    <t>Earnings Per Share - Computation of Basic and Diluted Earnings Per Common Share (Detail) - USD ($) $ / shares in Units, shares in Thousands, $ in Thousands</t>
  </si>
  <si>
    <t>Earnings Per Share Basic [Line Items]</t>
  </si>
  <si>
    <t>Dilutive effect of common stock equivalents arising from share option, nonvested share and nonvested share unit awards</t>
  </si>
  <si>
    <t>Basic earnings (loss) per share</t>
  </si>
  <si>
    <t>Diluted earnings (loss) per share</t>
  </si>
  <si>
    <t>Share Option Awards [Member]</t>
  </si>
  <si>
    <t>Antidilutive shares/unit awards excluded from diluted calculation</t>
  </si>
  <si>
    <t>Nonvested Share Awards and Nonvested Share Unit Awards [Member]</t>
  </si>
  <si>
    <t>Employee Benefit Plans - Additional Information (Detail) - USD ($) $ in Millions</t>
  </si>
  <si>
    <t>Defined Contribution Pension And Other Postretirement Plans Disclosure [Abstract]</t>
  </si>
  <si>
    <t>Employer matching and profit-sharing contributions</t>
  </si>
  <si>
    <t>Related Party Transactions - Additional Information (Detail) - Co-founder [Member] - USD ($)</t>
  </si>
  <si>
    <t>Related Party Transaction [Line Items]</t>
  </si>
  <si>
    <t>Annual base salary under agreement to be paid to related party</t>
  </si>
  <si>
    <t>Salary base amount under agreement paid to related party</t>
  </si>
  <si>
    <t>Expense recognized to provide future obligations under agreement</t>
  </si>
  <si>
    <t>Liability of future obligations</t>
  </si>
  <si>
    <t>Share-Based Compensation Plans - Additional Information (Detail)</t>
  </si>
  <si>
    <t>1 Months Ended</t>
  </si>
  <si>
    <t>Apr. 30, 2019shares</t>
  </si>
  <si>
    <t>Jan. 31, 2019shares</t>
  </si>
  <si>
    <t>Dec. 29, 2019USD ($)$ / sharesshares</t>
  </si>
  <si>
    <t>Dec. 30, 2018USD ($)Member$ / sharesshares</t>
  </si>
  <si>
    <t>Apr. 11, 2019shares</t>
  </si>
  <si>
    <t>Share Based Compensation Arrangement By Share Based Payment Award [Line Items]</t>
  </si>
  <si>
    <t>Shares outstanding</t>
  </si>
  <si>
    <t>Compensation expense | $</t>
  </si>
  <si>
    <t>Recognized tax benefit relating to compensation expense | $</t>
  </si>
  <si>
    <t>Net income (loss) reflects net of tax charge | $</t>
  </si>
  <si>
    <t>Basic and diluted income (loss) per share net of tax | $ / shares</t>
  </si>
  <si>
    <t>Granted, shares</t>
  </si>
  <si>
    <t>Share option awards exercised</t>
  </si>
  <si>
    <t>Proceeds from exercise of share option awards | $</t>
  </si>
  <si>
    <t>Shares withheld for tax requirements</t>
  </si>
  <si>
    <t>Tax withholding payments for share-based compensation | $</t>
  </si>
  <si>
    <t>Closing stock price per share | $ / shares</t>
  </si>
  <si>
    <t>Cost of sales [Member]</t>
  </si>
  <si>
    <t>Selling and administrative expense [Member]</t>
  </si>
  <si>
    <t>Maximum expiration period of share based payment awards granted</t>
  </si>
  <si>
    <t>Weighted-average grant-date fair value per share | $ / shares</t>
  </si>
  <si>
    <t>Intrinsic value of share option awards exercised | $</t>
  </si>
  <si>
    <t>Tax benefit realized for the expected tax deduction from share option award exercises | $</t>
  </si>
  <si>
    <t>Unrecognized compensation expense | $</t>
  </si>
  <si>
    <t>Weighted-average period of recognition</t>
  </si>
  <si>
    <t>2 years 9 months 18 days</t>
  </si>
  <si>
    <t>Share Option Awards [Member] | Share-based Compensation Award, Tranche One [Member]</t>
  </si>
  <si>
    <t>Vesting rights (as percentage)</t>
  </si>
  <si>
    <t>25.00%</t>
  </si>
  <si>
    <t>Nonvested Share Awards [Member]</t>
  </si>
  <si>
    <t>Nonvested shares outstanding</t>
  </si>
  <si>
    <t>2 years 1 month 6 days</t>
  </si>
  <si>
    <t>Fair value of nonvested share awards | $</t>
  </si>
  <si>
    <t>Weighted-average grant-date fair value per share, granted | $ / shares</t>
  </si>
  <si>
    <t>Dividends accrued but not paid | $</t>
  </si>
  <si>
    <t>Unrecognized compensation expenses | $</t>
  </si>
  <si>
    <t>Nonvested Share Unit Awards [Member]</t>
  </si>
  <si>
    <t>4 months 24 days</t>
  </si>
  <si>
    <t>Shares vested included in dividend reinvestments</t>
  </si>
  <si>
    <t>Cumulative nonvested share unit awards</t>
  </si>
  <si>
    <t>Cumulative dividend reinvestment awards</t>
  </si>
  <si>
    <t>Nonvested Share Unit Awards [Member] | Board Members [Member]</t>
  </si>
  <si>
    <t>Number of persons terminated | Member</t>
  </si>
  <si>
    <t>Performance Shares [Member] | Share-based Compensation Award, Tranche One [Member]</t>
  </si>
  <si>
    <t>Performance Shares [Member] | Share-based Compensation Award, Tranche One [Member] | Non-Employee Directors [Member]</t>
  </si>
  <si>
    <t>2019 Equity Incentive Plan [Member]</t>
  </si>
  <si>
    <t>Aggregate amount of shares authorized for issuance</t>
  </si>
  <si>
    <t>Number of shares authorized increased</t>
  </si>
  <si>
    <t>Shares available for issuance</t>
  </si>
  <si>
    <t>Expiration date of plan</t>
  </si>
  <si>
    <t>Apr. 11,
		2029</t>
  </si>
  <si>
    <t>Shares limited for every one share granted</t>
  </si>
  <si>
    <t>250.00%</t>
  </si>
  <si>
    <t>2019 Equity Incentive Plan [Member] | Share Option Awards [Member]</t>
  </si>
  <si>
    <t>2019 Equity Incentive Plan [Member] | Nonvested Share Awards [Member]</t>
  </si>
  <si>
    <t>2019 Equity Incentive Plan [Member] | Nonvested Share Unit Awards [Member]</t>
  </si>
  <si>
    <t>2007 Plan [Member]</t>
  </si>
  <si>
    <t>Share-Based Compensation Plans - Summary of Share Option Awards (Detail)</t>
  </si>
  <si>
    <t>Shares, Outstanding at December 30, 2018 | shares</t>
  </si>
  <si>
    <t>Shares, Granted | shares</t>
  </si>
  <si>
    <t>Shares, Forfeited or Expired | shares</t>
  </si>
  <si>
    <t>Shares, Outstanding at December 29, 2019 | shares</t>
  </si>
  <si>
    <t>Shares, Exercisable at December 29, 2019 | shares</t>
  </si>
  <si>
    <t>Shares, Vested and Expected to Vest at December 29, 2019 | shares</t>
  </si>
  <si>
    <t>Weighted-Average Exercise Price, Outstanding at December 30, 2018 | $ / shares</t>
  </si>
  <si>
    <t>Weighted-Average Exercise Price, Granted | $ / shares</t>
  </si>
  <si>
    <t>Weighted-Average Exercise Price, Forfeited or Expired | $ / shares</t>
  </si>
  <si>
    <t>Weighted-Average Exercise Price, Outstanding at December 29, 2019 | $ / shares</t>
  </si>
  <si>
    <t>Weighted-Average Exercise Price, Exercisable at December 29, 2019 | $ / shares</t>
  </si>
  <si>
    <t>Weighted-Average Exercise Price, Vested and Expected to Vest at December 29, 2019 | $ / shares</t>
  </si>
  <si>
    <t>Weighted-Average Remaining Contractual Life (In Years), Outstanding at December 29, 2019</t>
  </si>
  <si>
    <t>8 years 3 months</t>
  </si>
  <si>
    <t>Weighted-Average Remaining Contractual Life (In Years), Exercisable at December 29, 2019</t>
  </si>
  <si>
    <t>6 years 3 months 7 days</t>
  </si>
  <si>
    <t>Weighted-Average Remaining Contractual Life (In Years), Vested and Expected to Vest at December 29, 2019</t>
  </si>
  <si>
    <t>8 years 2 months 26 days</t>
  </si>
  <si>
    <t>Aggregate Intrinsic Value, Outstanding at December 29, 2019 | $</t>
  </si>
  <si>
    <t>Aggregate Intrinsic Value, Vested and Expected to Vest at December 29, 2019 | $</t>
  </si>
  <si>
    <t>Share-Based Compensation Plans - Fair Value of Share Option Award Based on Weighted-Average Assumptions (Detail)</t>
  </si>
  <si>
    <t>Risk-free interest rate</t>
  </si>
  <si>
    <t>2.60%</t>
  </si>
  <si>
    <t>Expected term</t>
  </si>
  <si>
    <t>5 years 8 months 12 days</t>
  </si>
  <si>
    <t>5 years 1 month 6 days</t>
  </si>
  <si>
    <t>Expected volatility</t>
  </si>
  <si>
    <t>53.00%</t>
  </si>
  <si>
    <t>48.00%</t>
  </si>
  <si>
    <t>Expected dividend yield</t>
  </si>
  <si>
    <t>5.20%</t>
  </si>
  <si>
    <t>9.50%</t>
  </si>
  <si>
    <t>Share-Based Compensation Plans - Summary of Nonvested Share Awards Activity (Detail) - $ / shares</t>
  </si>
  <si>
    <t>Share-based Compensation Arrangement by Share-based Payment Award, Equity Instruments Other than Options, Nonvested, Number of Shares [Roll Forward]</t>
  </si>
  <si>
    <t>Nonvested shares/share units, beginning balance</t>
  </si>
  <si>
    <t>Granted, shares/share units</t>
  </si>
  <si>
    <t>Vested, shares/share units</t>
  </si>
  <si>
    <t>Forfeited, shares/share units</t>
  </si>
  <si>
    <t>Nonvested shares/share units, ending balance</t>
  </si>
  <si>
    <t>Share-based Compensation Arrangement by Share-based Payment Award, Equity Instruments Other than Options, Nonvested, Weighted Average Grant Date Fair Value [Abstract]</t>
  </si>
  <si>
    <t>Weighted-Average Grant-Date Fair Value, Beginning Balance</t>
  </si>
  <si>
    <t>Weighted-Average Grant-Date Fair Value, Granted</t>
  </si>
  <si>
    <t>Weighted-Average Grant-Date Fair Value, Vested</t>
  </si>
  <si>
    <t>Weighted-Average Grant-Date Fair Value, Forfeited</t>
  </si>
  <si>
    <t>Weighted-Average Grant-Date Fair Value, Ending Balance</t>
  </si>
  <si>
    <t>Dividend reinvestments, shares/share units</t>
  </si>
  <si>
    <t>Dividend reinvestments vested, shares/share units</t>
  </si>
  <si>
    <t>Weighted-Average Grant-Date Fair Value, Dividend Reinvestments</t>
  </si>
  <si>
    <t>Weighted-Average Grant-Date Fair Value, Dividend Reinvestments Vested</t>
  </si>
  <si>
    <t>Subsequent Event - Additional Information (Detail) - Scenario Forecast [Member]</t>
  </si>
  <si>
    <t>Mar. 31, 2020$ / shares</t>
  </si>
  <si>
    <t>Subsequent Event [Line Items]</t>
  </si>
  <si>
    <t>Dividend per share</t>
  </si>
  <si>
    <t>Dividend declared per share, payable date</t>
  </si>
  <si>
    <t>Mar. 20,
		2020</t>
  </si>
  <si>
    <t>Dividend declared per share, record date</t>
  </si>
  <si>
    <t>Mar. 6,
		2020</t>
  </si>
  <si>
    <t>Schedule II - Valuation and Qualifying Accounts (Detail) - USD ($) $ in Thousands</t>
  </si>
  <si>
    <t>Allowance for doubtful receivables [Member]</t>
  </si>
  <si>
    <t>Valuation and Qualifying Accounts Disclosure [Line Items]</t>
  </si>
  <si>
    <t>Balance at Beginning of Period</t>
  </si>
  <si>
    <t>Charged to Costs and Expenses</t>
  </si>
  <si>
    <t>Deductions</t>
  </si>
  <si>
    <t>Balance at End of Period</t>
  </si>
  <si>
    <t>Allowance for sales returns [Member]</t>
  </si>
  <si>
    <t>Allowance for sales returns [Member] | ASU No. 2014-09 [Member] | Before adoption of ASC 606 [Member]</t>
  </si>
  <si>
    <t>Inventory reserv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28</v>
      </c>
    </row>
    <row r="17" spans="1:4">
      <c r="A17" s="4" t="s">
        <v>30</v>
      </c>
      <c r="B17" s="4" t="s">
        <v>31</v>
      </c>
    </row>
    <row r="18" spans="1:4">
      <c r="A18" s="4" t="s">
        <v>32</v>
      </c>
      <c r="B18" s="4" t="s">
        <v>9</v>
      </c>
    </row>
    <row r="19" spans="1:4">
      <c r="A19" s="4" t="s">
        <v>33</v>
      </c>
      <c r="B19" s="4" t="s">
        <v>34</v>
      </c>
    </row>
    <row r="20" spans="1:4">
      <c r="A20" s="4" t="s">
        <v>35</v>
      </c>
      <c r="B20" s="4" t="s">
        <v>9</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55</v>
      </c>
    </row>
    <row r="31" spans="1:4">
      <c r="A31" s="4" t="s">
        <v>56</v>
      </c>
      <c r="B31" s="4" t="s">
        <v>57</v>
      </c>
    </row>
    <row r="32" spans="1:4">
      <c r="A32" s="4" t="s">
        <v>58</v>
      </c>
      <c r="B32" s="4" t="s">
        <v>34</v>
      </c>
    </row>
    <row r="33" spans="1:4">
      <c r="A33" s="4" t="s">
        <v>59</v>
      </c>
      <c r="B33" s="4" t="s">
        <v>9</v>
      </c>
    </row>
    <row r="34" spans="1:4">
      <c r="A34" s="4" t="s">
        <v>60</v>
      </c>
      <c r="C34" s="5" t="n">
        <v>21664076</v>
      </c>
    </row>
    <row r="35" spans="1:4">
      <c r="A35" s="4" t="s">
        <v>61</v>
      </c>
      <c r="D35" s="6" t="n">
        <v>33113225</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8223</v>
      </c>
      <c r="C3" s="6" t="n">
        <v>6765</v>
      </c>
    </row>
    <row r="4" spans="1:3">
      <c r="A4" s="4" t="s">
        <v>68</v>
      </c>
      <c r="B4" s="5" t="n">
        <v>13646</v>
      </c>
      <c r="C4" s="5" t="n">
        <v>14184</v>
      </c>
    </row>
    <row r="5" spans="1:3">
      <c r="A5" s="4" t="s">
        <v>69</v>
      </c>
      <c r="B5" s="5" t="n">
        <v>309315</v>
      </c>
      <c r="C5" s="5" t="n">
        <v>294900</v>
      </c>
    </row>
    <row r="6" spans="1:3">
      <c r="A6" s="4" t="s">
        <v>70</v>
      </c>
      <c r="B6" s="5" t="n">
        <v>9680</v>
      </c>
      <c r="C6" s="5" t="n">
        <v>9224</v>
      </c>
    </row>
    <row r="7" spans="1:3">
      <c r="A7" s="4" t="s">
        <v>71</v>
      </c>
      <c r="B7" s="5" t="n">
        <v>340864</v>
      </c>
      <c r="C7" s="5" t="n">
        <v>325073</v>
      </c>
    </row>
    <row r="8" spans="1:3">
      <c r="A8" s="4" t="s">
        <v>72</v>
      </c>
      <c r="B8" s="5" t="n">
        <v>262588</v>
      </c>
    </row>
    <row r="9" spans="1:3">
      <c r="A9" s="4" t="s">
        <v>73</v>
      </c>
      <c r="B9" s="5" t="n">
        <v>68414</v>
      </c>
      <c r="C9" s="5" t="n">
        <v>76488</v>
      </c>
    </row>
    <row r="10" spans="1:3">
      <c r="A10" s="4" t="s">
        <v>74</v>
      </c>
      <c r="B10" s="5" t="n">
        <v>13619</v>
      </c>
      <c r="C10" s="5" t="n">
        <v>14543</v>
      </c>
    </row>
    <row r="11" spans="1:3">
      <c r="A11" s="4" t="s">
        <v>75</v>
      </c>
      <c r="B11" s="5" t="n">
        <v>3315</v>
      </c>
      <c r="C11" s="5" t="n">
        <v>3457</v>
      </c>
    </row>
    <row r="12" spans="1:3">
      <c r="A12" s="4" t="s">
        <v>76</v>
      </c>
      <c r="B12" s="5" t="n">
        <v>688800</v>
      </c>
      <c r="C12" s="5" t="n">
        <v>419561</v>
      </c>
    </row>
    <row r="13" spans="1:3">
      <c r="A13" s="3" t="s">
        <v>77</v>
      </c>
    </row>
    <row r="14" spans="1:3">
      <c r="A14" s="4" t="s">
        <v>78</v>
      </c>
      <c r="B14" s="5" t="n">
        <v>83655</v>
      </c>
      <c r="C14" s="5" t="n">
        <v>80613</v>
      </c>
    </row>
    <row r="15" spans="1:3">
      <c r="A15" s="4" t="s">
        <v>79</v>
      </c>
      <c r="B15" s="5" t="n">
        <v>64935</v>
      </c>
      <c r="C15" s="5" t="n">
        <v>67659</v>
      </c>
    </row>
    <row r="16" spans="1:3">
      <c r="A16" s="4" t="s">
        <v>80</v>
      </c>
      <c r="B16" s="5" t="n">
        <v>71542</v>
      </c>
    </row>
    <row r="17" spans="1:3">
      <c r="A17" s="4" t="s">
        <v>81</v>
      </c>
      <c r="B17" s="5" t="n">
        <v>2678</v>
      </c>
      <c r="C17" s="5" t="n">
        <v>2322</v>
      </c>
    </row>
    <row r="18" spans="1:3">
      <c r="A18" s="4" t="s">
        <v>82</v>
      </c>
      <c r="B18" s="5" t="n">
        <v>222810</v>
      </c>
      <c r="C18" s="5" t="n">
        <v>150594</v>
      </c>
    </row>
    <row r="19" spans="1:3">
      <c r="A19" s="4" t="s">
        <v>83</v>
      </c>
      <c r="B19" s="5" t="n">
        <v>206806</v>
      </c>
    </row>
    <row r="20" spans="1:3">
      <c r="A20" s="4" t="s">
        <v>84</v>
      </c>
      <c r="B20" s="5" t="n">
        <v>4787</v>
      </c>
      <c r="C20" s="5" t="n">
        <v>4823</v>
      </c>
    </row>
    <row r="21" spans="1:3">
      <c r="A21" s="4" t="s">
        <v>85</v>
      </c>
      <c r="B21" s="5" t="n">
        <v>66559</v>
      </c>
      <c r="C21" s="5" t="n">
        <v>65000</v>
      </c>
    </row>
    <row r="22" spans="1:3">
      <c r="A22" s="4" t="s">
        <v>86</v>
      </c>
      <c r="C22" s="5" t="n">
        <v>14615</v>
      </c>
    </row>
    <row r="23" spans="1:3">
      <c r="A23" s="4" t="s">
        <v>87</v>
      </c>
      <c r="B23" s="5" t="n">
        <v>7466</v>
      </c>
      <c r="C23" s="5" t="n">
        <v>9668</v>
      </c>
    </row>
    <row r="24" spans="1:3">
      <c r="A24" s="4" t="s">
        <v>88</v>
      </c>
      <c r="B24" s="5" t="n">
        <v>508428</v>
      </c>
      <c r="C24" s="5" t="n">
        <v>244700</v>
      </c>
    </row>
    <row r="25" spans="1:3">
      <c r="A25" s="4" t="s">
        <v>89</v>
      </c>
      <c r="B25" s="4" t="s">
        <v>90</v>
      </c>
      <c r="C25" s="4" t="s">
        <v>90</v>
      </c>
    </row>
    <row r="26" spans="1:3">
      <c r="A26" s="3" t="s">
        <v>91</v>
      </c>
    </row>
    <row r="27" spans="1:3">
      <c r="A27" s="4" t="s">
        <v>92</v>
      </c>
      <c r="B27" s="5" t="n">
        <v>252</v>
      </c>
      <c r="C27" s="5" t="n">
        <v>250</v>
      </c>
    </row>
    <row r="28" spans="1:3">
      <c r="A28" s="4" t="s">
        <v>93</v>
      </c>
      <c r="B28" s="5" t="n">
        <v>120054</v>
      </c>
      <c r="C28" s="5" t="n">
        <v>118351</v>
      </c>
    </row>
    <row r="29" spans="1:3">
      <c r="A29" s="4" t="s">
        <v>94</v>
      </c>
      <c r="B29" s="5" t="n">
        <v>102593</v>
      </c>
      <c r="C29" s="5" t="n">
        <v>98787</v>
      </c>
    </row>
    <row r="30" spans="1:3">
      <c r="A30" s="4" t="s">
        <v>95</v>
      </c>
      <c r="B30" s="5" t="n">
        <v>-42527</v>
      </c>
      <c r="C30" s="5" t="n">
        <v>-42527</v>
      </c>
    </row>
    <row r="31" spans="1:3">
      <c r="A31" s="4" t="s">
        <v>96</v>
      </c>
      <c r="B31" s="5" t="n">
        <v>180372</v>
      </c>
      <c r="C31" s="5" t="n">
        <v>174861</v>
      </c>
    </row>
    <row r="32" spans="1:3">
      <c r="A32" s="4" t="s">
        <v>97</v>
      </c>
      <c r="B32" s="6" t="n">
        <v>688800</v>
      </c>
      <c r="C32" s="6" t="n">
        <v>419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15</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67</v>
      </c>
      <c r="B19" s="4" t="s">
        <v>266</v>
      </c>
    </row>
    <row r="20" spans="1:2">
      <c r="A20" s="4" t="s">
        <v>267</v>
      </c>
      <c r="B20" s="4" t="s">
        <v>268</v>
      </c>
    </row>
    <row r="21" spans="1:2">
      <c r="A21" s="4" t="s">
        <v>269</v>
      </c>
      <c r="B21" s="4" t="s">
        <v>270</v>
      </c>
    </row>
    <row r="22" spans="1:2">
      <c r="A22" s="4" t="s">
        <v>271</v>
      </c>
      <c r="B22" s="4" t="s">
        <v>272</v>
      </c>
    </row>
    <row r="23" spans="1:2">
      <c r="A23" s="4" t="s">
        <v>194</v>
      </c>
      <c r="B23" s="4" t="s">
        <v>273</v>
      </c>
    </row>
    <row r="24" spans="1:2">
      <c r="A24" s="4" t="s">
        <v>274</v>
      </c>
      <c r="B24" s="4" t="s">
        <v>275</v>
      </c>
    </row>
    <row r="25" spans="1:2">
      <c r="A25" s="4" t="s">
        <v>276</v>
      </c>
      <c r="B25" s="4" t="s">
        <v>277</v>
      </c>
    </row>
    <row r="26" spans="1:2">
      <c r="A26" s="4" t="s">
        <v>278</v>
      </c>
      <c r="B26" s="4" t="s">
        <v>279</v>
      </c>
    </row>
    <row r="27" spans="1:2">
      <c r="A27" s="4" t="s">
        <v>212</v>
      </c>
      <c r="B27" s="4" t="s">
        <v>280</v>
      </c>
    </row>
    <row r="28" spans="1:2">
      <c r="A28" s="4" t="s">
        <v>281</v>
      </c>
      <c r="B28" s="4" t="s">
        <v>282</v>
      </c>
    </row>
    <row r="29" spans="1:2">
      <c r="A29" s="4" t="s">
        <v>283</v>
      </c>
      <c r="B29"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195</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04</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207</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65</v>
      </c>
    </row>
    <row r="2" spans="1:3">
      <c r="A2" s="3" t="s">
        <v>99</v>
      </c>
    </row>
    <row r="3" spans="1:3">
      <c r="A3" s="4" t="s">
        <v>100</v>
      </c>
      <c r="B3" s="6" t="n">
        <v>58</v>
      </c>
      <c r="C3" s="6" t="n">
        <v>28</v>
      </c>
    </row>
    <row r="4" spans="1:3">
      <c r="A4" s="4" t="s">
        <v>101</v>
      </c>
      <c r="B4" s="6" t="n">
        <v>2043</v>
      </c>
      <c r="C4" s="6" t="n">
        <v>1772</v>
      </c>
    </row>
    <row r="5" spans="1:3">
      <c r="A5" s="4" t="s">
        <v>102</v>
      </c>
      <c r="B5" s="7" t="n">
        <v>0.01</v>
      </c>
      <c r="C5" s="7" t="n">
        <v>0.01</v>
      </c>
    </row>
    <row r="6" spans="1:3">
      <c r="A6" s="4" t="s">
        <v>103</v>
      </c>
      <c r="B6" s="5" t="n">
        <v>50000000</v>
      </c>
      <c r="C6" s="5" t="n">
        <v>50000000</v>
      </c>
    </row>
    <row r="7" spans="1:3">
      <c r="A7" s="4" t="s">
        <v>104</v>
      </c>
      <c r="B7" s="5" t="n">
        <v>25314289</v>
      </c>
      <c r="C7" s="5" t="n">
        <v>25074307</v>
      </c>
    </row>
    <row r="8" spans="1:3">
      <c r="A8" s="4" t="s">
        <v>105</v>
      </c>
      <c r="B8" s="5" t="n">
        <v>21664076</v>
      </c>
      <c r="C8" s="5" t="n">
        <v>21424094</v>
      </c>
    </row>
    <row r="9" spans="1:3">
      <c r="A9" s="4" t="s">
        <v>106</v>
      </c>
      <c r="B9" s="5" t="n">
        <v>3650213</v>
      </c>
      <c r="C9" s="5" t="n">
        <v>36502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1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216</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8</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9"/>
  </cols>
  <sheetData>
    <row r="1" spans="1:2">
      <c r="A1" s="1" t="s">
        <v>329</v>
      </c>
      <c r="B1" s="2" t="s">
        <v>1</v>
      </c>
    </row>
    <row r="2" spans="1:2">
      <c r="B2" s="2" t="s">
        <v>330</v>
      </c>
    </row>
    <row r="3" spans="1:2">
      <c r="A3" s="3" t="s">
        <v>331</v>
      </c>
    </row>
    <row r="4" spans="1:2">
      <c r="A4" s="4" t="s">
        <v>332</v>
      </c>
      <c r="B4" s="5" t="n">
        <v>434</v>
      </c>
    </row>
    <row r="5" spans="1:2">
      <c r="A5" s="4" t="s">
        <v>333</v>
      </c>
      <c r="B5" s="5" t="n">
        <v>11000</v>
      </c>
    </row>
    <row r="6" spans="1:2">
      <c r="A6" s="4" t="s">
        <v>334</v>
      </c>
      <c r="B6" s="5" t="n">
        <v>1</v>
      </c>
    </row>
    <row r="7" spans="1:2">
      <c r="A7" s="4" t="s">
        <v>335</v>
      </c>
    </row>
    <row r="8" spans="1:2">
      <c r="A8" s="3" t="s">
        <v>331</v>
      </c>
    </row>
    <row r="9" spans="1:2">
      <c r="A9" s="4" t="s">
        <v>336</v>
      </c>
      <c r="B9" s="4" t="s">
        <v>337</v>
      </c>
    </row>
    <row r="10" spans="1:2">
      <c r="A10" s="4" t="s">
        <v>338</v>
      </c>
    </row>
    <row r="11" spans="1:2">
      <c r="A11" s="3" t="s">
        <v>331</v>
      </c>
    </row>
    <row r="12" spans="1:2">
      <c r="A12" s="4" t="s">
        <v>336</v>
      </c>
      <c r="B12"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52"/>
    <col customWidth="1" max="6" min="6" width="27"/>
    <col customWidth="1" max="7" min="7" width="21"/>
  </cols>
  <sheetData>
    <row r="1" spans="1:7">
      <c r="A1" s="1" t="s">
        <v>339</v>
      </c>
      <c r="B1" s="2" t="s">
        <v>340</v>
      </c>
      <c r="C1" s="2" t="s">
        <v>341</v>
      </c>
      <c r="D1" s="2" t="s">
        <v>342</v>
      </c>
      <c r="E1" s="2" t="s">
        <v>343</v>
      </c>
      <c r="F1" s="2" t="s">
        <v>344</v>
      </c>
      <c r="G1" s="2" t="s">
        <v>345</v>
      </c>
    </row>
    <row r="2" spans="1:7">
      <c r="A2" s="3" t="s">
        <v>346</v>
      </c>
    </row>
    <row r="3" spans="1:7">
      <c r="A3" s="4" t="s">
        <v>347</v>
      </c>
      <c r="E3" s="4" t="s">
        <v>348</v>
      </c>
    </row>
    <row r="4" spans="1:7">
      <c r="A4" s="4" t="s">
        <v>349</v>
      </c>
      <c r="E4" s="4" t="s">
        <v>350</v>
      </c>
    </row>
    <row r="5" spans="1:7">
      <c r="A5" s="4" t="s">
        <v>351</v>
      </c>
      <c r="E5" s="6" t="n">
        <v>262588000</v>
      </c>
    </row>
    <row r="6" spans="1:7">
      <c r="A6" s="4" t="s">
        <v>352</v>
      </c>
      <c r="E6" s="5" t="n">
        <v>278348000</v>
      </c>
    </row>
    <row r="7" spans="1:7">
      <c r="A7" s="4" t="s">
        <v>353</v>
      </c>
      <c r="E7" s="6" t="n">
        <v>-339000</v>
      </c>
      <c r="F7" s="6" t="n">
        <v>575000</v>
      </c>
    </row>
    <row r="8" spans="1:7">
      <c r="A8" s="4" t="s">
        <v>334</v>
      </c>
      <c r="E8" s="5" t="n">
        <v>1</v>
      </c>
    </row>
    <row r="9" spans="1:7">
      <c r="A9" s="4" t="s">
        <v>354</v>
      </c>
      <c r="E9" s="5" t="n">
        <v>1</v>
      </c>
    </row>
    <row r="10" spans="1:7">
      <c r="A10" s="4" t="s">
        <v>355</v>
      </c>
      <c r="E10" s="4" t="s">
        <v>356</v>
      </c>
    </row>
    <row r="11" spans="1:7">
      <c r="A11" s="4" t="s">
        <v>357</v>
      </c>
      <c r="E11" s="6" t="n">
        <v>6600000</v>
      </c>
      <c r="F11" s="5" t="n">
        <v>7200000</v>
      </c>
    </row>
    <row r="12" spans="1:7">
      <c r="A12" s="4" t="s">
        <v>358</v>
      </c>
      <c r="D12" s="6" t="n">
        <v>7000000</v>
      </c>
      <c r="E12" s="6" t="n">
        <v>7200000</v>
      </c>
      <c r="F12" s="5" t="n">
        <v>7000000</v>
      </c>
    </row>
    <row r="13" spans="1:7">
      <c r="A13" s="4" t="s">
        <v>359</v>
      </c>
      <c r="E13" s="4" t="s">
        <v>360</v>
      </c>
    </row>
    <row r="14" spans="1:7">
      <c r="A14" s="4" t="s">
        <v>361</v>
      </c>
      <c r="C14" s="5" t="n">
        <v>1</v>
      </c>
    </row>
    <row r="15" spans="1:7">
      <c r="A15" s="4" t="s">
        <v>362</v>
      </c>
      <c r="D15" s="5" t="n">
        <v>600000</v>
      </c>
    </row>
    <row r="16" spans="1:7">
      <c r="A16" s="4" t="s">
        <v>363</v>
      </c>
      <c r="D16" s="5" t="n">
        <v>500000</v>
      </c>
    </row>
    <row r="17" spans="1:7">
      <c r="A17" s="4" t="s">
        <v>364</v>
      </c>
      <c r="D17" s="5" t="n">
        <v>100000</v>
      </c>
    </row>
    <row r="18" spans="1:7">
      <c r="A18" s="4" t="s">
        <v>365</v>
      </c>
      <c r="E18" s="6" t="n">
        <v>900000</v>
      </c>
    </row>
    <row r="19" spans="1:7">
      <c r="A19" s="4" t="s">
        <v>158</v>
      </c>
      <c r="E19" s="5" t="n">
        <v>711000</v>
      </c>
    </row>
    <row r="20" spans="1:7">
      <c r="A20" s="4" t="s">
        <v>366</v>
      </c>
      <c r="E20" s="5" t="n">
        <v>167000</v>
      </c>
    </row>
    <row r="21" spans="1:7">
      <c r="A21" s="4" t="s">
        <v>159</v>
      </c>
      <c r="E21" s="5" t="n">
        <v>231000</v>
      </c>
    </row>
    <row r="22" spans="1:7">
      <c r="A22" s="4" t="s">
        <v>160</v>
      </c>
      <c r="E22" s="5" t="n">
        <v>56000</v>
      </c>
    </row>
    <row r="23" spans="1:7">
      <c r="A23" s="4" t="s">
        <v>367</v>
      </c>
      <c r="E23" s="5" t="n">
        <v>27800000</v>
      </c>
      <c r="F23" s="5" t="n">
        <v>32800000</v>
      </c>
    </row>
    <row r="24" spans="1:7">
      <c r="A24" s="4" t="s">
        <v>368</v>
      </c>
      <c r="E24" s="5" t="n">
        <v>5100000</v>
      </c>
      <c r="F24" s="5" t="n">
        <v>5100000</v>
      </c>
    </row>
    <row r="25" spans="1:7">
      <c r="A25" s="4" t="s">
        <v>369</v>
      </c>
      <c r="E25" s="5" t="n">
        <v>0</v>
      </c>
    </row>
    <row r="26" spans="1:7">
      <c r="A26" s="4" t="s">
        <v>370</v>
      </c>
      <c r="E26" s="5" t="n">
        <v>500000</v>
      </c>
      <c r="F26" s="5" t="n">
        <v>200000</v>
      </c>
    </row>
    <row r="27" spans="1:7">
      <c r="A27" s="4" t="s">
        <v>371</v>
      </c>
      <c r="D27" s="5" t="n">
        <v>11700000</v>
      </c>
      <c r="E27" s="5" t="n">
        <v>10800000</v>
      </c>
      <c r="F27" s="5" t="n">
        <v>11700000</v>
      </c>
    </row>
    <row r="28" spans="1:7">
      <c r="A28" s="4" t="s">
        <v>372</v>
      </c>
      <c r="D28" s="5" t="n">
        <v>0</v>
      </c>
      <c r="E28" s="5" t="n">
        <v>0</v>
      </c>
      <c r="F28" s="6" t="n">
        <v>0</v>
      </c>
    </row>
    <row r="29" spans="1:7">
      <c r="A29" s="4" t="s">
        <v>373</v>
      </c>
      <c r="E29" s="6" t="n">
        <v>250000</v>
      </c>
    </row>
    <row r="30" spans="1:7">
      <c r="A30" s="4" t="s">
        <v>374</v>
      </c>
      <c r="E30" s="5" t="n">
        <v>700</v>
      </c>
    </row>
    <row r="31" spans="1:7">
      <c r="A31" s="4" t="s">
        <v>375</v>
      </c>
      <c r="E31" s="5" t="n">
        <v>20</v>
      </c>
    </row>
    <row r="32" spans="1:7">
      <c r="A32" s="4" t="s">
        <v>376</v>
      </c>
      <c r="E32" s="4" t="s">
        <v>377</v>
      </c>
    </row>
    <row r="33" spans="1:7">
      <c r="A33" s="4" t="s">
        <v>378</v>
      </c>
      <c r="E33" s="4" t="s">
        <v>356</v>
      </c>
    </row>
    <row r="34" spans="1:7">
      <c r="A34" s="4" t="s">
        <v>379</v>
      </c>
      <c r="E34" s="5" t="n">
        <v>1</v>
      </c>
    </row>
    <row r="35" spans="1:7">
      <c r="A35" s="4" t="s">
        <v>380</v>
      </c>
    </row>
    <row r="36" spans="1:7">
      <c r="A36" s="3" t="s">
        <v>346</v>
      </c>
    </row>
    <row r="37" spans="1:7">
      <c r="A37" s="4" t="s">
        <v>376</v>
      </c>
      <c r="E37" s="4" t="s">
        <v>381</v>
      </c>
    </row>
    <row r="38" spans="1:7">
      <c r="A38" s="4" t="s">
        <v>126</v>
      </c>
    </row>
    <row r="39" spans="1:7">
      <c r="A39" s="3" t="s">
        <v>346</v>
      </c>
    </row>
    <row r="40" spans="1:7">
      <c r="A40" s="4" t="s">
        <v>382</v>
      </c>
      <c r="E40" s="6" t="n">
        <v>25000000</v>
      </c>
    </row>
    <row r="41" spans="1:7">
      <c r="A41" s="4" t="s">
        <v>383</v>
      </c>
      <c r="E41" s="5" t="n">
        <v>0</v>
      </c>
      <c r="F41" s="5" t="n">
        <v>75748</v>
      </c>
    </row>
    <row r="42" spans="1:7">
      <c r="A42" s="4" t="s">
        <v>384</v>
      </c>
      <c r="F42" s="6" t="n">
        <v>400000</v>
      </c>
    </row>
    <row r="43" spans="1:7">
      <c r="A43" s="4" t="s">
        <v>385</v>
      </c>
      <c r="E43" s="6" t="n">
        <v>15300000</v>
      </c>
    </row>
    <row r="44" spans="1:7">
      <c r="A44" s="4" t="s">
        <v>386</v>
      </c>
    </row>
    <row r="45" spans="1:7">
      <c r="A45" s="3" t="s">
        <v>346</v>
      </c>
    </row>
    <row r="46" spans="1:7">
      <c r="A46" s="4" t="s">
        <v>371</v>
      </c>
      <c r="D46" s="5" t="n">
        <v>5300000</v>
      </c>
      <c r="E46" s="5" t="n">
        <v>4700000</v>
      </c>
      <c r="F46" s="5" t="n">
        <v>5300000</v>
      </c>
    </row>
    <row r="47" spans="1:7">
      <c r="A47" s="4" t="s">
        <v>387</v>
      </c>
    </row>
    <row r="48" spans="1:7">
      <c r="A48" s="3" t="s">
        <v>346</v>
      </c>
    </row>
    <row r="49" spans="1:7">
      <c r="A49" s="4" t="s">
        <v>371</v>
      </c>
      <c r="D49" s="5" t="n">
        <v>6400000</v>
      </c>
      <c r="E49" s="5" t="n">
        <v>6100000</v>
      </c>
      <c r="F49" s="5" t="n">
        <v>6400000</v>
      </c>
    </row>
    <row r="50" spans="1:7">
      <c r="A50" s="4" t="s">
        <v>388</v>
      </c>
    </row>
    <row r="51" spans="1:7">
      <c r="A51" s="3" t="s">
        <v>346</v>
      </c>
    </row>
    <row r="52" spans="1:7">
      <c r="A52" s="4" t="s">
        <v>389</v>
      </c>
      <c r="E52" s="5" t="n">
        <v>400000</v>
      </c>
      <c r="F52" s="5" t="n">
        <v>400000</v>
      </c>
    </row>
    <row r="53" spans="1:7">
      <c r="A53" s="4" t="s">
        <v>390</v>
      </c>
    </row>
    <row r="54" spans="1:7">
      <c r="A54" s="3" t="s">
        <v>346</v>
      </c>
    </row>
    <row r="55" spans="1:7">
      <c r="A55" s="4" t="s">
        <v>351</v>
      </c>
      <c r="E55" s="5" t="n">
        <v>262900000</v>
      </c>
      <c r="G55" s="6" t="n">
        <v>262900000</v>
      </c>
    </row>
    <row r="56" spans="1:7">
      <c r="A56" s="4" t="s">
        <v>352</v>
      </c>
      <c r="E56" s="5" t="n">
        <v>279700000</v>
      </c>
      <c r="G56" s="6" t="n">
        <v>279700000</v>
      </c>
    </row>
    <row r="57" spans="1:7">
      <c r="A57" s="4" t="s">
        <v>391</v>
      </c>
    </row>
    <row r="58" spans="1:7">
      <c r="A58" s="3" t="s">
        <v>346</v>
      </c>
    </row>
    <row r="59" spans="1:7">
      <c r="A59" s="4" t="s">
        <v>353</v>
      </c>
      <c r="B59" s="6" t="n">
        <v>600000</v>
      </c>
    </row>
    <row r="60" spans="1:7">
      <c r="A60" s="4" t="s">
        <v>392</v>
      </c>
      <c r="B60" s="6" t="n">
        <v>1300000</v>
      </c>
    </row>
    <row r="61" spans="1:7">
      <c r="A61" s="4" t="s">
        <v>393</v>
      </c>
    </row>
    <row r="62" spans="1:7">
      <c r="A62" s="3" t="s">
        <v>346</v>
      </c>
    </row>
    <row r="63" spans="1:7">
      <c r="A63" s="4" t="s">
        <v>392</v>
      </c>
      <c r="E63" s="5" t="n">
        <v>1400000</v>
      </c>
      <c r="F63" s="5" t="n">
        <v>1400000</v>
      </c>
    </row>
    <row r="64" spans="1:7">
      <c r="A64" s="4" t="s">
        <v>394</v>
      </c>
      <c r="D64" s="6" t="n">
        <v>2600000</v>
      </c>
      <c r="E64" s="6" t="n">
        <v>2700000</v>
      </c>
      <c r="F64" s="6" t="n">
        <v>26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65</v>
      </c>
    </row>
    <row r="3" spans="1:3">
      <c r="A3" s="3" t="s">
        <v>346</v>
      </c>
    </row>
    <row r="4" spans="1:3">
      <c r="A4" s="4" t="s">
        <v>109</v>
      </c>
      <c r="B4" s="6" t="n">
        <v>996495</v>
      </c>
      <c r="C4" s="6" t="n">
        <v>987581</v>
      </c>
    </row>
    <row r="5" spans="1:3">
      <c r="A5" s="4" t="s">
        <v>396</v>
      </c>
    </row>
    <row r="6" spans="1:3">
      <c r="A6" s="3" t="s">
        <v>346</v>
      </c>
    </row>
    <row r="7" spans="1:3">
      <c r="A7" s="4" t="s">
        <v>109</v>
      </c>
      <c r="B7" s="5" t="n">
        <v>493749</v>
      </c>
      <c r="C7" s="5" t="n">
        <v>495846</v>
      </c>
    </row>
    <row r="8" spans="1:3">
      <c r="A8" s="4" t="s">
        <v>397</v>
      </c>
    </row>
    <row r="9" spans="1:3">
      <c r="A9" s="3" t="s">
        <v>346</v>
      </c>
    </row>
    <row r="10" spans="1:3">
      <c r="A10" s="4" t="s">
        <v>109</v>
      </c>
      <c r="B10" s="5" t="n">
        <v>279733</v>
      </c>
      <c r="C10" s="5" t="n">
        <v>281004</v>
      </c>
    </row>
    <row r="11" spans="1:3">
      <c r="A11" s="4" t="s">
        <v>398</v>
      </c>
    </row>
    <row r="12" spans="1:3">
      <c r="A12" s="3" t="s">
        <v>346</v>
      </c>
    </row>
    <row r="13" spans="1:3">
      <c r="A13" s="4" t="s">
        <v>109</v>
      </c>
      <c r="B13" s="5" t="n">
        <v>219066</v>
      </c>
      <c r="C13" s="5" t="n">
        <v>206934</v>
      </c>
    </row>
    <row r="14" spans="1:3">
      <c r="A14" s="4" t="s">
        <v>399</v>
      </c>
    </row>
    <row r="15" spans="1:3">
      <c r="A15" s="3" t="s">
        <v>346</v>
      </c>
    </row>
    <row r="16" spans="1:3">
      <c r="A16" s="4" t="s">
        <v>109</v>
      </c>
      <c r="B16" s="6" t="n">
        <v>3947</v>
      </c>
      <c r="C16" s="6" t="n">
        <v>37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0"/>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3</v>
      </c>
      <c r="B8" s="4" t="s">
        <v>406</v>
      </c>
    </row>
    <row r="9" spans="1:2">
      <c r="A9" s="4" t="s">
        <v>407</v>
      </c>
    </row>
    <row r="10" spans="1:2">
      <c r="A10" s="3" t="s">
        <v>402</v>
      </c>
    </row>
    <row r="11" spans="1:2">
      <c r="A11" s="4" t="s">
        <v>403</v>
      </c>
      <c r="B11" s="4" t="s">
        <v>408</v>
      </c>
    </row>
    <row r="12" spans="1:2">
      <c r="A12" s="4" t="s">
        <v>409</v>
      </c>
    </row>
    <row r="13" spans="1:2">
      <c r="A13" s="3" t="s">
        <v>402</v>
      </c>
    </row>
    <row r="14" spans="1:2">
      <c r="A14" s="4" t="s">
        <v>403</v>
      </c>
      <c r="B14" s="4" t="s">
        <v>410</v>
      </c>
    </row>
    <row r="15" spans="1:2">
      <c r="A15" s="4" t="s">
        <v>411</v>
      </c>
    </row>
    <row r="16" spans="1:2">
      <c r="A16" s="3" t="s">
        <v>402</v>
      </c>
    </row>
    <row r="17" spans="1:2">
      <c r="A17" s="4" t="s">
        <v>403</v>
      </c>
      <c r="B17" s="4" t="s">
        <v>412</v>
      </c>
    </row>
    <row r="18" spans="1:2">
      <c r="A18" s="4" t="s">
        <v>413</v>
      </c>
    </row>
    <row r="19" spans="1:2">
      <c r="A19" s="3" t="s">
        <v>402</v>
      </c>
    </row>
    <row r="20" spans="1:2">
      <c r="A20" s="4" t="s">
        <v>403</v>
      </c>
      <c r="B20" s="4" t="s">
        <v>410</v>
      </c>
    </row>
    <row r="21" spans="1:2">
      <c r="A21" s="4" t="s">
        <v>414</v>
      </c>
    </row>
    <row r="22" spans="1:2">
      <c r="A22" s="3" t="s">
        <v>402</v>
      </c>
    </row>
    <row r="23" spans="1:2">
      <c r="A23" s="4" t="s">
        <v>403</v>
      </c>
      <c r="B23"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5</v>
      </c>
    </row>
    <row r="2" spans="1:3">
      <c r="A2" s="3" t="s">
        <v>402</v>
      </c>
    </row>
    <row r="3" spans="1:3">
      <c r="A3" s="4" t="s">
        <v>417</v>
      </c>
      <c r="B3" s="6" t="n">
        <v>347063</v>
      </c>
      <c r="C3" s="6" t="n">
        <v>344195</v>
      </c>
    </row>
    <row r="4" spans="1:3">
      <c r="A4" s="4" t="s">
        <v>418</v>
      </c>
      <c r="B4" s="5" t="n">
        <v>-279796</v>
      </c>
      <c r="C4" s="5" t="n">
        <v>-268544</v>
      </c>
    </row>
    <row r="5" spans="1:3">
      <c r="A5" s="4" t="s">
        <v>419</v>
      </c>
      <c r="B5" s="5" t="n">
        <v>67267</v>
      </c>
      <c r="C5" s="5" t="n">
        <v>75651</v>
      </c>
    </row>
    <row r="6" spans="1:3">
      <c r="A6" s="4" t="s">
        <v>420</v>
      </c>
      <c r="B6" s="5" t="n">
        <v>1147</v>
      </c>
      <c r="C6" s="5" t="n">
        <v>837</v>
      </c>
    </row>
    <row r="7" spans="1:3">
      <c r="A7" s="4" t="s">
        <v>73</v>
      </c>
      <c r="B7" s="5" t="n">
        <v>68414</v>
      </c>
      <c r="C7" s="5" t="n">
        <v>76488</v>
      </c>
    </row>
    <row r="8" spans="1:3">
      <c r="A8" s="4" t="s">
        <v>421</v>
      </c>
    </row>
    <row r="9" spans="1:3">
      <c r="A9" s="3" t="s">
        <v>402</v>
      </c>
    </row>
    <row r="10" spans="1:3">
      <c r="A10" s="4" t="s">
        <v>417</v>
      </c>
      <c r="B10" s="5" t="n">
        <v>138241</v>
      </c>
      <c r="C10" s="5" t="n">
        <v>137881</v>
      </c>
    </row>
    <row r="11" spans="1:3">
      <c r="A11" s="4" t="s">
        <v>405</v>
      </c>
    </row>
    <row r="12" spans="1:3">
      <c r="A12" s="3" t="s">
        <v>402</v>
      </c>
    </row>
    <row r="13" spans="1:3">
      <c r="A13" s="4" t="s">
        <v>417</v>
      </c>
      <c r="B13" s="5" t="n">
        <v>167965</v>
      </c>
      <c r="C13" s="5" t="n">
        <v>165979</v>
      </c>
    </row>
    <row r="14" spans="1:3">
      <c r="A14" s="4" t="s">
        <v>422</v>
      </c>
    </row>
    <row r="15" spans="1:3">
      <c r="A15" s="3" t="s">
        <v>402</v>
      </c>
    </row>
    <row r="16" spans="1:3">
      <c r="A16" s="4" t="s">
        <v>417</v>
      </c>
      <c r="B16" s="5" t="n">
        <v>36332</v>
      </c>
      <c r="C16" s="5" t="n">
        <v>35810</v>
      </c>
    </row>
    <row r="17" spans="1:3">
      <c r="A17" s="4" t="s">
        <v>401</v>
      </c>
    </row>
    <row r="18" spans="1:3">
      <c r="A18" s="3" t="s">
        <v>402</v>
      </c>
    </row>
    <row r="19" spans="1:3">
      <c r="A19" s="4" t="s">
        <v>417</v>
      </c>
      <c r="B19" s="5" t="n">
        <v>2750</v>
      </c>
      <c r="C19" s="5" t="n">
        <v>2750</v>
      </c>
    </row>
    <row r="20" spans="1:3">
      <c r="A20" s="4" t="s">
        <v>423</v>
      </c>
    </row>
    <row r="21" spans="1:3">
      <c r="A21" s="3" t="s">
        <v>402</v>
      </c>
    </row>
    <row r="22" spans="1:3">
      <c r="A22" s="4" t="s">
        <v>417</v>
      </c>
      <c r="B22" s="6" t="n">
        <v>1775</v>
      </c>
      <c r="C22" s="6" t="n">
        <v>17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5</v>
      </c>
    </row>
    <row r="2" spans="1:3">
      <c r="A2" s="4" t="s">
        <v>425</v>
      </c>
    </row>
    <row r="3" spans="1:3">
      <c r="A3" s="3" t="s">
        <v>402</v>
      </c>
    </row>
    <row r="4" spans="1:3">
      <c r="A4" s="4" t="s">
        <v>426</v>
      </c>
      <c r="B4" s="9" t="n">
        <v>28.9</v>
      </c>
      <c r="C4" s="9" t="n">
        <v>2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7</v>
      </c>
      <c r="B1" s="2" t="s">
        <v>428</v>
      </c>
      <c r="C1" s="2" t="s">
        <v>1</v>
      </c>
    </row>
    <row r="2" spans="1:4">
      <c r="B2" s="2" t="s">
        <v>65</v>
      </c>
      <c r="C2" s="2" t="s">
        <v>2</v>
      </c>
      <c r="D2" s="2" t="s">
        <v>65</v>
      </c>
    </row>
    <row r="3" spans="1:4">
      <c r="A3" s="3" t="s">
        <v>402</v>
      </c>
    </row>
    <row r="4" spans="1:4">
      <c r="A4" s="4" t="s">
        <v>429</v>
      </c>
      <c r="C4" s="6" t="n">
        <v>6800</v>
      </c>
      <c r="D4" s="6" t="n">
        <v>7600</v>
      </c>
    </row>
    <row r="5" spans="1:4">
      <c r="A5" s="4" t="s">
        <v>430</v>
      </c>
      <c r="C5" s="5" t="n">
        <v>9700</v>
      </c>
      <c r="D5" s="5" t="n">
        <v>9700</v>
      </c>
    </row>
    <row r="6" spans="1:4">
      <c r="A6" s="4" t="s">
        <v>431</v>
      </c>
      <c r="B6" s="6" t="n">
        <v>12900</v>
      </c>
      <c r="C6" s="5" t="n">
        <v>12100</v>
      </c>
      <c r="D6" s="5" t="n">
        <v>12900</v>
      </c>
    </row>
    <row r="7" spans="1:4">
      <c r="A7" s="4" t="s">
        <v>432</v>
      </c>
      <c r="B7" s="5" t="n">
        <v>5900</v>
      </c>
      <c r="C7" s="5" t="n">
        <v>4800</v>
      </c>
      <c r="D7" s="5" t="n">
        <v>5900</v>
      </c>
    </row>
    <row r="8" spans="1:4">
      <c r="A8" s="4" t="s">
        <v>433</v>
      </c>
      <c r="C8" s="5" t="n">
        <v>9363</v>
      </c>
      <c r="D8" s="5" t="n">
        <v>15460</v>
      </c>
    </row>
    <row r="9" spans="1:4">
      <c r="A9" s="4" t="s">
        <v>422</v>
      </c>
    </row>
    <row r="10" spans="1:4">
      <c r="A10" s="3" t="s">
        <v>402</v>
      </c>
    </row>
    <row r="11" spans="1:4">
      <c r="A11" s="4" t="s">
        <v>430</v>
      </c>
      <c r="C11" s="6" t="n">
        <v>3000</v>
      </c>
      <c r="D11" s="6" t="n">
        <v>2200</v>
      </c>
    </row>
    <row r="12" spans="1:4">
      <c r="A12" s="4" t="s">
        <v>434</v>
      </c>
    </row>
    <row r="13" spans="1:4">
      <c r="A13" s="3" t="s">
        <v>402</v>
      </c>
    </row>
    <row r="14" spans="1:4">
      <c r="A14" s="4" t="s">
        <v>433</v>
      </c>
      <c r="B14" s="5" t="n">
        <v>4500</v>
      </c>
    </row>
    <row r="15" spans="1:4">
      <c r="A15" s="4" t="s">
        <v>401</v>
      </c>
    </row>
    <row r="16" spans="1:4">
      <c r="A16" s="3" t="s">
        <v>402</v>
      </c>
    </row>
    <row r="17" spans="1:4">
      <c r="A17" s="4" t="s">
        <v>433</v>
      </c>
      <c r="B17" s="5" t="n">
        <v>2700</v>
      </c>
    </row>
    <row r="18" spans="1:4">
      <c r="A18" s="4" t="s">
        <v>423</v>
      </c>
    </row>
    <row r="19" spans="1:4">
      <c r="A19" s="3" t="s">
        <v>402</v>
      </c>
    </row>
    <row r="20" spans="1:4">
      <c r="A20" s="4" t="s">
        <v>433</v>
      </c>
      <c r="B20" s="6" t="n">
        <v>18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65</v>
      </c>
    </row>
    <row r="3" spans="1:3">
      <c r="A3" s="3" t="s">
        <v>108</v>
      </c>
    </row>
    <row r="4" spans="1:3">
      <c r="A4" s="4" t="s">
        <v>109</v>
      </c>
      <c r="B4" s="6" t="n">
        <v>996495</v>
      </c>
      <c r="C4" s="6" t="n">
        <v>987581</v>
      </c>
    </row>
    <row r="5" spans="1:3">
      <c r="A5" s="4" t="s">
        <v>110</v>
      </c>
      <c r="B5" s="5" t="n">
        <v>684473</v>
      </c>
      <c r="C5" s="5" t="n">
        <v>686732</v>
      </c>
    </row>
    <row r="6" spans="1:3">
      <c r="A6" s="4" t="s">
        <v>111</v>
      </c>
      <c r="B6" s="5" t="n">
        <v>312022</v>
      </c>
      <c r="C6" s="5" t="n">
        <v>300849</v>
      </c>
    </row>
    <row r="7" spans="1:3">
      <c r="A7" s="4" t="s">
        <v>112</v>
      </c>
      <c r="B7" s="5" t="n">
        <v>297193</v>
      </c>
      <c r="C7" s="5" t="n">
        <v>302076</v>
      </c>
    </row>
    <row r="8" spans="1:3">
      <c r="A8" s="4" t="s">
        <v>113</v>
      </c>
      <c r="B8" s="5" t="n">
        <v>14829</v>
      </c>
      <c r="C8" s="5" t="n">
        <v>-1227</v>
      </c>
    </row>
    <row r="9" spans="1:3">
      <c r="A9" s="4" t="s">
        <v>114</v>
      </c>
      <c r="B9" s="5" t="n">
        <v>3046</v>
      </c>
      <c r="C9" s="5" t="n">
        <v>3374</v>
      </c>
    </row>
    <row r="10" spans="1:3">
      <c r="A10" s="4" t="s">
        <v>115</v>
      </c>
      <c r="B10" s="5" t="n">
        <v>11783</v>
      </c>
      <c r="C10" s="5" t="n">
        <v>-4601</v>
      </c>
    </row>
    <row r="11" spans="1:3">
      <c r="A11" s="4" t="s">
        <v>116</v>
      </c>
      <c r="B11" s="5" t="n">
        <v>3338</v>
      </c>
      <c r="C11" s="5" t="n">
        <v>-1070</v>
      </c>
    </row>
    <row r="12" spans="1:3">
      <c r="A12" s="4" t="s">
        <v>117</v>
      </c>
      <c r="B12" s="6" t="n">
        <v>8445</v>
      </c>
      <c r="C12" s="6" t="n">
        <v>-3531</v>
      </c>
    </row>
    <row r="13" spans="1:3">
      <c r="A13" s="3" t="s">
        <v>118</v>
      </c>
    </row>
    <row r="14" spans="1:3">
      <c r="A14" s="4" t="s">
        <v>119</v>
      </c>
      <c r="B14" s="7" t="n">
        <v>0.4</v>
      </c>
      <c r="C14" s="7" t="n">
        <v>-0.17</v>
      </c>
    </row>
    <row r="15" spans="1:3">
      <c r="A15" s="4" t="s">
        <v>120</v>
      </c>
      <c r="B15" s="8" t="n">
        <v>0.4</v>
      </c>
      <c r="C15" s="8" t="n">
        <v>-0.17</v>
      </c>
    </row>
    <row r="16" spans="1:3">
      <c r="A16" s="4" t="s">
        <v>121</v>
      </c>
      <c r="B16" s="7" t="n">
        <v>0.2</v>
      </c>
      <c r="C16" s="7" t="n">
        <v>0.5</v>
      </c>
    </row>
    <row r="17" spans="1:3">
      <c r="A17" s="3" t="s">
        <v>122</v>
      </c>
    </row>
    <row r="18" spans="1:3">
      <c r="A18" s="4" t="s">
        <v>119</v>
      </c>
      <c r="B18" s="5" t="n">
        <v>21103</v>
      </c>
      <c r="C18" s="5" t="n">
        <v>20977</v>
      </c>
    </row>
    <row r="19" spans="1:3">
      <c r="A19" s="4" t="s">
        <v>120</v>
      </c>
      <c r="B19" s="5" t="n">
        <v>21149</v>
      </c>
      <c r="C19" s="5" t="n">
        <v>209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5</v>
      </c>
      <c r="B1" s="2" t="s">
        <v>428</v>
      </c>
      <c r="D1" s="2" t="s">
        <v>1</v>
      </c>
    </row>
    <row r="2" spans="1:5">
      <c r="B2" s="2" t="s">
        <v>4</v>
      </c>
      <c r="C2" s="2" t="s">
        <v>65</v>
      </c>
      <c r="D2" s="2" t="s">
        <v>2</v>
      </c>
      <c r="E2" s="2" t="s">
        <v>65</v>
      </c>
    </row>
    <row r="3" spans="1:5">
      <c r="A3" s="3" t="s">
        <v>436</v>
      </c>
    </row>
    <row r="4" spans="1:5">
      <c r="A4" s="4" t="s">
        <v>437</v>
      </c>
      <c r="C4" s="6" t="n">
        <v>76488</v>
      </c>
      <c r="D4" s="6" t="n">
        <v>68414</v>
      </c>
      <c r="E4" s="6" t="n">
        <v>76488</v>
      </c>
    </row>
    <row r="5" spans="1:5">
      <c r="A5" s="4" t="s">
        <v>438</v>
      </c>
      <c r="D5" s="5" t="n">
        <v>262588</v>
      </c>
    </row>
    <row r="6" spans="1:5">
      <c r="A6" s="4" t="s">
        <v>370</v>
      </c>
      <c r="D6" s="6" t="n">
        <v>500</v>
      </c>
      <c r="E6" s="5" t="n">
        <v>200</v>
      </c>
    </row>
    <row r="7" spans="1:5">
      <c r="A7" s="4" t="s">
        <v>439</v>
      </c>
      <c r="C7" s="5" t="n">
        <v>600</v>
      </c>
    </row>
    <row r="8" spans="1:5">
      <c r="A8" s="4" t="s">
        <v>440</v>
      </c>
      <c r="C8" s="6" t="n">
        <v>1100</v>
      </c>
      <c r="E8" s="6" t="n">
        <v>1100</v>
      </c>
    </row>
    <row r="9" spans="1:5">
      <c r="A9" s="4" t="s">
        <v>441</v>
      </c>
      <c r="B9" s="6" t="n">
        <v>1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65</v>
      </c>
    </row>
    <row r="2" spans="1:3">
      <c r="A2" s="3" t="s">
        <v>204</v>
      </c>
    </row>
    <row r="3" spans="1:3">
      <c r="A3" s="4" t="s">
        <v>443</v>
      </c>
      <c r="B3" s="6" t="n">
        <v>23433</v>
      </c>
      <c r="C3" s="6" t="n">
        <v>22348</v>
      </c>
    </row>
    <row r="4" spans="1:3">
      <c r="A4" s="4" t="s">
        <v>444</v>
      </c>
      <c r="B4" s="5" t="n">
        <v>9607</v>
      </c>
      <c r="C4" s="5" t="n">
        <v>10198</v>
      </c>
    </row>
    <row r="5" spans="1:3">
      <c r="A5" s="4" t="s">
        <v>445</v>
      </c>
      <c r="B5" s="5" t="n">
        <v>9503</v>
      </c>
      <c r="C5" s="5" t="n">
        <v>11220</v>
      </c>
    </row>
    <row r="6" spans="1:3">
      <c r="A6" s="4" t="s">
        <v>446</v>
      </c>
      <c r="B6" s="5" t="n">
        <v>22392</v>
      </c>
      <c r="C6" s="5" t="n">
        <v>23893</v>
      </c>
    </row>
    <row r="7" spans="1:3">
      <c r="A7" s="4" t="s">
        <v>79</v>
      </c>
      <c r="B7" s="6" t="n">
        <v>64935</v>
      </c>
      <c r="C7" s="6" t="n">
        <v>676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5"/>
    <col customWidth="1" max="3" min="3" width="47"/>
    <col customWidth="1" max="4" min="4" width="14"/>
    <col customWidth="1" max="5" min="5" width="14"/>
  </cols>
  <sheetData>
    <row r="1" spans="1:5">
      <c r="A1" s="1" t="s">
        <v>447</v>
      </c>
      <c r="B1" s="2" t="s">
        <v>428</v>
      </c>
      <c r="C1" s="2" t="s">
        <v>1</v>
      </c>
    </row>
    <row r="2" spans="1:5">
      <c r="B2" s="2" t="s">
        <v>448</v>
      </c>
      <c r="C2" s="2" t="s">
        <v>2</v>
      </c>
      <c r="D2" s="2" t="s">
        <v>449</v>
      </c>
      <c r="E2" s="2" t="s">
        <v>65</v>
      </c>
    </row>
    <row r="3" spans="1:5">
      <c r="A3" s="3" t="s">
        <v>450</v>
      </c>
    </row>
    <row r="4" spans="1:5">
      <c r="A4" s="4" t="s">
        <v>451</v>
      </c>
      <c r="C4" s="4" t="s">
        <v>452</v>
      </c>
    </row>
    <row r="5" spans="1:5">
      <c r="A5" s="4" t="s">
        <v>453</v>
      </c>
      <c r="C5" s="4" t="s">
        <v>34</v>
      </c>
    </row>
    <row r="6" spans="1:5">
      <c r="A6" s="4" t="s">
        <v>454</v>
      </c>
      <c r="C6" s="6" t="n">
        <v>262588</v>
      </c>
    </row>
    <row r="7" spans="1:5">
      <c r="A7" s="4" t="s">
        <v>352</v>
      </c>
      <c r="C7" s="5" t="n">
        <v>278348</v>
      </c>
    </row>
    <row r="8" spans="1:5">
      <c r="A8" s="4" t="s">
        <v>455</v>
      </c>
      <c r="C8" s="5" t="n">
        <v>-102593</v>
      </c>
      <c r="E8" s="6" t="n">
        <v>-98787</v>
      </c>
    </row>
    <row r="9" spans="1:5">
      <c r="A9" s="4" t="s">
        <v>456</v>
      </c>
      <c r="E9" s="6" t="n">
        <v>-14615</v>
      </c>
    </row>
    <row r="10" spans="1:5">
      <c r="A10" s="4" t="s">
        <v>457</v>
      </c>
      <c r="C10" s="5" t="n">
        <v>60500</v>
      </c>
    </row>
    <row r="11" spans="1:5">
      <c r="A11" s="4" t="s">
        <v>458</v>
      </c>
      <c r="C11" s="6" t="n">
        <v>800</v>
      </c>
    </row>
    <row r="12" spans="1:5">
      <c r="A12" s="4" t="s">
        <v>459</v>
      </c>
      <c r="B12" s="6" t="n">
        <v>4300</v>
      </c>
    </row>
    <row r="13" spans="1:5">
      <c r="A13" s="4" t="s">
        <v>460</v>
      </c>
      <c r="C13" s="4" t="s">
        <v>461</v>
      </c>
    </row>
    <row r="14" spans="1:5">
      <c r="A14" s="4" t="s">
        <v>462</v>
      </c>
      <c r="C14" s="6" t="n">
        <v>1000</v>
      </c>
    </row>
    <row r="15" spans="1:5">
      <c r="A15" s="4" t="s">
        <v>390</v>
      </c>
    </row>
    <row r="16" spans="1:5">
      <c r="A16" s="3" t="s">
        <v>450</v>
      </c>
    </row>
    <row r="17" spans="1:5">
      <c r="A17" s="4" t="s">
        <v>454</v>
      </c>
      <c r="C17" s="5" t="n">
        <v>262900</v>
      </c>
      <c r="D17" s="6" t="n">
        <v>262900</v>
      </c>
    </row>
    <row r="18" spans="1:5">
      <c r="A18" s="4" t="s">
        <v>352</v>
      </c>
      <c r="C18" s="5" t="n">
        <v>279700</v>
      </c>
      <c r="D18" s="6" t="n">
        <v>279700</v>
      </c>
    </row>
    <row r="19" spans="1:5">
      <c r="A19" s="4" t="s">
        <v>463</v>
      </c>
    </row>
    <row r="20" spans="1:5">
      <c r="A20" s="3" t="s">
        <v>450</v>
      </c>
    </row>
    <row r="21" spans="1:5">
      <c r="A21" s="4" t="s">
        <v>455</v>
      </c>
      <c r="C21" s="5" t="n">
        <v>300</v>
      </c>
    </row>
    <row r="22" spans="1:5">
      <c r="A22" s="4" t="s">
        <v>456</v>
      </c>
      <c r="C22" s="5" t="n">
        <v>9200</v>
      </c>
    </row>
    <row r="23" spans="1:5">
      <c r="A23" s="4" t="s">
        <v>464</v>
      </c>
      <c r="C23" s="6" t="n">
        <v>7600</v>
      </c>
    </row>
    <row r="24" spans="1:5">
      <c r="A24" s="4" t="s">
        <v>465</v>
      </c>
    </row>
    <row r="25" spans="1:5">
      <c r="A25" s="3" t="s">
        <v>450</v>
      </c>
    </row>
    <row r="26" spans="1:5">
      <c r="A26" s="4" t="s">
        <v>466</v>
      </c>
      <c r="C26" s="4" t="s">
        <v>467</v>
      </c>
    </row>
    <row r="27" spans="1:5">
      <c r="A27" s="4" t="s">
        <v>453</v>
      </c>
      <c r="C27" s="4" t="s">
        <v>468</v>
      </c>
    </row>
    <row r="28" spans="1:5">
      <c r="A28" s="4" t="s">
        <v>469</v>
      </c>
      <c r="C28"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471</v>
      </c>
    </row>
    <row r="3" spans="1:2">
      <c r="A3" s="3" t="s">
        <v>472</v>
      </c>
    </row>
    <row r="4" spans="1:2">
      <c r="A4" s="4" t="s">
        <v>473</v>
      </c>
      <c r="B4" s="6" t="n">
        <v>2673</v>
      </c>
    </row>
    <row r="5" spans="1:2">
      <c r="A5" s="4" t="s">
        <v>474</v>
      </c>
      <c r="B5" s="5" t="n">
        <v>378</v>
      </c>
    </row>
    <row r="6" spans="1:2">
      <c r="A6" s="4" t="s">
        <v>475</v>
      </c>
      <c r="B6" s="5" t="n">
        <v>3051</v>
      </c>
    </row>
    <row r="7" spans="1:2">
      <c r="A7" s="4" t="s">
        <v>476</v>
      </c>
      <c r="B7" s="5" t="n">
        <v>80470</v>
      </c>
    </row>
    <row r="8" spans="1:2">
      <c r="A8" s="4" t="s">
        <v>477</v>
      </c>
      <c r="B8" s="5" t="n">
        <v>15515</v>
      </c>
    </row>
    <row r="9" spans="1:2">
      <c r="A9" s="4" t="s">
        <v>478</v>
      </c>
      <c r="B9" s="5" t="n">
        <v>-1158</v>
      </c>
    </row>
    <row r="10" spans="1:2">
      <c r="A10" s="4" t="s">
        <v>479</v>
      </c>
      <c r="B10" s="6" t="n">
        <v>978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65</v>
      </c>
    </row>
    <row r="3" spans="1:3">
      <c r="A3" s="3" t="s">
        <v>207</v>
      </c>
    </row>
    <row r="4" spans="1:3">
      <c r="A4" s="4" t="s">
        <v>481</v>
      </c>
      <c r="B4" s="6" t="n">
        <v>82200</v>
      </c>
    </row>
    <row r="5" spans="1:3">
      <c r="A5" s="4" t="s">
        <v>482</v>
      </c>
      <c r="B5" s="5" t="n">
        <v>377</v>
      </c>
    </row>
    <row r="6" spans="1:3">
      <c r="A6" s="4" t="s">
        <v>483</v>
      </c>
      <c r="B6" s="5" t="n">
        <v>2547</v>
      </c>
      <c r="C6" s="6" t="n">
        <v>2033</v>
      </c>
    </row>
    <row r="7" spans="1:3">
      <c r="A7" s="4" t="s">
        <v>484</v>
      </c>
      <c r="B7" s="5" t="n">
        <v>85124</v>
      </c>
    </row>
    <row r="8" spans="1:3">
      <c r="A8" s="4" t="s">
        <v>485</v>
      </c>
      <c r="B8" s="5" t="n">
        <v>3123</v>
      </c>
    </row>
    <row r="9" spans="1:3">
      <c r="A9" s="4" t="s">
        <v>486</v>
      </c>
      <c r="B9" s="6" t="n">
        <v>605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7</v>
      </c>
      <c r="B1" s="2" t="s">
        <v>2</v>
      </c>
      <c r="C1" s="2" t="s">
        <v>65</v>
      </c>
    </row>
    <row r="2" spans="1:3">
      <c r="A2" s="3" t="s">
        <v>488</v>
      </c>
    </row>
    <row r="3" spans="1:3">
      <c r="A3" s="4" t="s">
        <v>489</v>
      </c>
      <c r="B3" s="6" t="n">
        <v>3164</v>
      </c>
    </row>
    <row r="4" spans="1:3">
      <c r="A4" s="4" t="s">
        <v>490</v>
      </c>
      <c r="B4" s="5" t="n">
        <v>2193</v>
      </c>
    </row>
    <row r="5" spans="1:3">
      <c r="A5" s="4" t="s">
        <v>491</v>
      </c>
      <c r="B5" s="5" t="n">
        <v>1745</v>
      </c>
    </row>
    <row r="6" spans="1:3">
      <c r="A6" s="4" t="s">
        <v>492</v>
      </c>
      <c r="B6" s="5" t="n">
        <v>942</v>
      </c>
    </row>
    <row r="7" spans="1:3">
      <c r="A7" s="4" t="s">
        <v>493</v>
      </c>
      <c r="B7" s="6" t="n">
        <v>8044</v>
      </c>
    </row>
    <row r="8" spans="1:3">
      <c r="A8" s="4" t="s">
        <v>494</v>
      </c>
      <c r="B8" s="4" t="s">
        <v>495</v>
      </c>
    </row>
    <row r="9" spans="1:3">
      <c r="A9" s="4" t="s">
        <v>496</v>
      </c>
      <c r="B9" s="4" t="s">
        <v>497</v>
      </c>
    </row>
    <row r="10" spans="1:3">
      <c r="A10" s="4" t="s">
        <v>498</v>
      </c>
      <c r="B10" s="6" t="n">
        <v>7465</v>
      </c>
    </row>
    <row r="11" spans="1:3">
      <c r="A11" s="4" t="s">
        <v>499</v>
      </c>
      <c r="B11" s="5" t="n">
        <v>2678</v>
      </c>
      <c r="C11" s="6" t="n">
        <v>2322</v>
      </c>
    </row>
    <row r="12" spans="1:3">
      <c r="A12" s="4" t="s">
        <v>500</v>
      </c>
      <c r="B12" s="5" t="n">
        <v>4787</v>
      </c>
      <c r="C12" s="6" t="n">
        <v>4823</v>
      </c>
    </row>
    <row r="13" spans="1:3">
      <c r="A13" s="4" t="s">
        <v>501</v>
      </c>
      <c r="B13" s="5" t="n">
        <v>7465</v>
      </c>
    </row>
    <row r="14" spans="1:3">
      <c r="A14" s="4" t="s">
        <v>502</v>
      </c>
      <c r="B14" s="5" t="n">
        <v>579</v>
      </c>
    </row>
    <row r="15" spans="1:3">
      <c r="A15" s="3" t="s">
        <v>503</v>
      </c>
    </row>
    <row r="16" spans="1:3">
      <c r="A16" s="4" t="s">
        <v>504</v>
      </c>
      <c r="B16" s="5" t="n">
        <v>87001</v>
      </c>
    </row>
    <row r="17" spans="1:3">
      <c r="A17" s="4" t="s">
        <v>505</v>
      </c>
      <c r="B17" s="5" t="n">
        <v>66849</v>
      </c>
    </row>
    <row r="18" spans="1:3">
      <c r="A18" s="4" t="s">
        <v>506</v>
      </c>
      <c r="B18" s="5" t="n">
        <v>54137</v>
      </c>
    </row>
    <row r="19" spans="1:3">
      <c r="A19" s="4" t="s">
        <v>507</v>
      </c>
      <c r="B19" s="5" t="n">
        <v>40740</v>
      </c>
    </row>
    <row r="20" spans="1:3">
      <c r="A20" s="4" t="s">
        <v>508</v>
      </c>
      <c r="B20" s="5" t="n">
        <v>31415</v>
      </c>
    </row>
    <row r="21" spans="1:3">
      <c r="A21" s="4" t="s">
        <v>509</v>
      </c>
      <c r="B21" s="5" t="n">
        <v>47881</v>
      </c>
    </row>
    <row r="22" spans="1:3">
      <c r="A22" s="4" t="s">
        <v>510</v>
      </c>
      <c r="B22" s="6" t="n">
        <v>328023</v>
      </c>
    </row>
    <row r="23" spans="1:3">
      <c r="A23" s="4" t="s">
        <v>494</v>
      </c>
      <c r="B23" s="4" t="s">
        <v>511</v>
      </c>
    </row>
    <row r="24" spans="1:3">
      <c r="A24" s="4" t="s">
        <v>496</v>
      </c>
      <c r="B24" s="4" t="s">
        <v>512</v>
      </c>
    </row>
    <row r="25" spans="1:3">
      <c r="A25" s="4" t="s">
        <v>352</v>
      </c>
      <c r="B25" s="6" t="n">
        <v>278348</v>
      </c>
    </row>
    <row r="26" spans="1:3">
      <c r="A26" s="4" t="s">
        <v>499</v>
      </c>
      <c r="B26" s="5" t="n">
        <v>71542</v>
      </c>
    </row>
    <row r="27" spans="1:3">
      <c r="A27" s="4" t="s">
        <v>500</v>
      </c>
      <c r="B27" s="5" t="n">
        <v>206806</v>
      </c>
    </row>
    <row r="28" spans="1:3">
      <c r="A28" s="4" t="s">
        <v>501</v>
      </c>
      <c r="B28" s="5" t="n">
        <v>278348</v>
      </c>
    </row>
    <row r="29" spans="1:3">
      <c r="A29" s="4" t="s">
        <v>502</v>
      </c>
      <c r="B29" s="6" t="n">
        <v>496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513</v>
      </c>
      <c r="B1" s="2" t="s">
        <v>1</v>
      </c>
    </row>
    <row r="2" spans="1:2">
      <c r="B2" s="2" t="s">
        <v>342</v>
      </c>
    </row>
    <row r="3" spans="1:2">
      <c r="A3" s="3" t="s">
        <v>207</v>
      </c>
    </row>
    <row r="4" spans="1:2">
      <c r="A4" s="4" t="s">
        <v>514</v>
      </c>
      <c r="B4" s="6" t="n">
        <v>77362</v>
      </c>
    </row>
    <row r="5" spans="1:2">
      <c r="A5" s="4" t="s">
        <v>515</v>
      </c>
      <c r="B5" s="5" t="n">
        <v>315</v>
      </c>
    </row>
    <row r="6" spans="1:2">
      <c r="A6" s="4" t="s">
        <v>516</v>
      </c>
      <c r="B6" s="6" t="n">
        <v>776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342</v>
      </c>
    </row>
    <row r="2" spans="1:2">
      <c r="A2" s="3" t="s">
        <v>207</v>
      </c>
    </row>
    <row r="3" spans="1:2">
      <c r="A3" s="4" t="s">
        <v>518</v>
      </c>
      <c r="B3" s="6" t="n">
        <v>2668</v>
      </c>
    </row>
    <row r="4" spans="1:2">
      <c r="A4" s="4" t="s">
        <v>519</v>
      </c>
      <c r="B4" s="5" t="n">
        <v>2179</v>
      </c>
    </row>
    <row r="5" spans="1:2">
      <c r="A5" s="4" t="s">
        <v>520</v>
      </c>
      <c r="B5" s="5" t="n">
        <v>1472</v>
      </c>
    </row>
    <row r="6" spans="1:2">
      <c r="A6" s="4" t="s">
        <v>521</v>
      </c>
      <c r="B6" s="5" t="n">
        <v>1057</v>
      </c>
    </row>
    <row r="7" spans="1:2">
      <c r="A7" s="4" t="s">
        <v>522</v>
      </c>
      <c r="B7" s="5" t="n">
        <v>539</v>
      </c>
    </row>
    <row r="8" spans="1:2">
      <c r="A8" s="4" t="s">
        <v>523</v>
      </c>
      <c r="B8" s="5" t="n">
        <v>7915</v>
      </c>
    </row>
    <row r="9" spans="1:2">
      <c r="A9" s="4" t="s">
        <v>524</v>
      </c>
      <c r="B9" s="5" t="n">
        <v>-770</v>
      </c>
    </row>
    <row r="10" spans="1:2">
      <c r="A10" s="4" t="s">
        <v>525</v>
      </c>
      <c r="B10" s="5" t="n">
        <v>7145</v>
      </c>
    </row>
    <row r="11" spans="1:2">
      <c r="A11" s="4" t="s">
        <v>526</v>
      </c>
      <c r="B11" s="5" t="n">
        <v>81876</v>
      </c>
    </row>
    <row r="12" spans="1:2">
      <c r="A12" s="4" t="s">
        <v>527</v>
      </c>
      <c r="B12" s="5" t="n">
        <v>70657</v>
      </c>
    </row>
    <row r="13" spans="1:2">
      <c r="A13" s="4" t="s">
        <v>528</v>
      </c>
      <c r="B13" s="5" t="n">
        <v>54863</v>
      </c>
    </row>
    <row r="14" spans="1:2">
      <c r="A14" s="4" t="s">
        <v>529</v>
      </c>
      <c r="B14" s="5" t="n">
        <v>42267</v>
      </c>
    </row>
    <row r="15" spans="1:2">
      <c r="A15" s="4" t="s">
        <v>530</v>
      </c>
      <c r="B15" s="5" t="n">
        <v>31241</v>
      </c>
    </row>
    <row r="16" spans="1:2">
      <c r="A16" s="4" t="s">
        <v>531</v>
      </c>
      <c r="B16" s="5" t="n">
        <v>54386</v>
      </c>
    </row>
    <row r="17" spans="1:2">
      <c r="A17" s="4" t="s">
        <v>532</v>
      </c>
      <c r="B17" s="5" t="n">
        <v>335290</v>
      </c>
    </row>
    <row r="18" spans="1:2">
      <c r="A18" s="4" t="s">
        <v>533</v>
      </c>
      <c r="B18" s="5" t="n">
        <v>84544</v>
      </c>
    </row>
    <row r="19" spans="1:2">
      <c r="A19" s="4" t="s">
        <v>534</v>
      </c>
      <c r="B19" s="5" t="n">
        <v>72836</v>
      </c>
    </row>
    <row r="20" spans="1:2">
      <c r="A20" s="4" t="s">
        <v>535</v>
      </c>
      <c r="B20" s="5" t="n">
        <v>56335</v>
      </c>
    </row>
    <row r="21" spans="1:2">
      <c r="A21" s="4" t="s">
        <v>536</v>
      </c>
      <c r="B21" s="5" t="n">
        <v>43324</v>
      </c>
    </row>
    <row r="22" spans="1:2">
      <c r="A22" s="4" t="s">
        <v>537</v>
      </c>
      <c r="B22" s="5" t="n">
        <v>31780</v>
      </c>
    </row>
    <row r="23" spans="1:2">
      <c r="A23" s="4" t="s">
        <v>538</v>
      </c>
      <c r="B23" s="5" t="n">
        <v>54386</v>
      </c>
    </row>
    <row r="24" spans="1:2">
      <c r="A24" s="4" t="s">
        <v>539</v>
      </c>
      <c r="B24" s="6" t="n">
        <v>3432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342</v>
      </c>
    </row>
    <row r="3" spans="1:2">
      <c r="A3" s="3" t="s">
        <v>207</v>
      </c>
    </row>
    <row r="4" spans="1:2">
      <c r="A4" s="4" t="s">
        <v>541</v>
      </c>
      <c r="B4" s="9" t="n">
        <v>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542</v>
      </c>
      <c r="B1" s="2" t="s">
        <v>1</v>
      </c>
    </row>
    <row r="2" spans="1:3">
      <c r="B2" s="2" t="s">
        <v>2</v>
      </c>
      <c r="C2" s="2" t="s">
        <v>65</v>
      </c>
    </row>
    <row r="3" spans="1:3">
      <c r="A3" s="3" t="s">
        <v>543</v>
      </c>
    </row>
    <row r="4" spans="1:3">
      <c r="A4" s="4" t="s">
        <v>544</v>
      </c>
      <c r="B4" s="4" t="s">
        <v>545</v>
      </c>
    </row>
    <row r="5" spans="1:3">
      <c r="A5" s="4" t="s">
        <v>546</v>
      </c>
      <c r="B5" s="4" t="s">
        <v>547</v>
      </c>
    </row>
    <row r="6" spans="1:3">
      <c r="A6" s="4" t="s">
        <v>548</v>
      </c>
      <c r="B6" s="6" t="n">
        <v>165000000</v>
      </c>
    </row>
    <row r="7" spans="1:3">
      <c r="A7" s="4" t="s">
        <v>549</v>
      </c>
      <c r="B7" s="5" t="n">
        <v>200000000</v>
      </c>
    </row>
    <row r="8" spans="1:3">
      <c r="A8" s="4" t="s">
        <v>550</v>
      </c>
      <c r="B8" s="5" t="n">
        <v>25000000</v>
      </c>
    </row>
    <row r="9" spans="1:3">
      <c r="A9" s="4" t="s">
        <v>551</v>
      </c>
      <c r="B9" s="6" t="n">
        <v>20000000</v>
      </c>
    </row>
    <row r="10" spans="1:3">
      <c r="A10" s="4" t="s">
        <v>552</v>
      </c>
      <c r="B10" s="4" t="s">
        <v>553</v>
      </c>
    </row>
    <row r="11" spans="1:3">
      <c r="A11" s="4" t="s">
        <v>554</v>
      </c>
      <c r="B11" s="4" t="s">
        <v>553</v>
      </c>
    </row>
    <row r="12" spans="1:3">
      <c r="A12" s="4" t="s">
        <v>555</v>
      </c>
      <c r="B12" s="4" t="s">
        <v>553</v>
      </c>
    </row>
    <row r="13" spans="1:3">
      <c r="A13" s="4" t="s">
        <v>556</v>
      </c>
      <c r="B13" s="6" t="n">
        <v>10000000</v>
      </c>
    </row>
    <row r="14" spans="1:3">
      <c r="A14" s="4" t="s">
        <v>557</v>
      </c>
      <c r="B14" s="4" t="s">
        <v>558</v>
      </c>
    </row>
    <row r="15" spans="1:3">
      <c r="A15" s="4" t="s">
        <v>559</v>
      </c>
      <c r="B15" s="4" t="s">
        <v>560</v>
      </c>
    </row>
    <row r="16" spans="1:3">
      <c r="A16" s="4" t="s">
        <v>561</v>
      </c>
      <c r="B16" s="4" t="s">
        <v>562</v>
      </c>
    </row>
    <row r="17" spans="1:3">
      <c r="A17" s="4" t="s">
        <v>563</v>
      </c>
      <c r="B17" s="4" t="s">
        <v>564</v>
      </c>
    </row>
    <row r="18" spans="1:3">
      <c r="A18" s="4" t="s">
        <v>565</v>
      </c>
      <c r="B18" s="6" t="n">
        <v>5000000</v>
      </c>
    </row>
    <row r="19" spans="1:3">
      <c r="A19" s="4" t="s">
        <v>566</v>
      </c>
      <c r="B19" s="6" t="n">
        <v>700000</v>
      </c>
      <c r="C19" s="6" t="n">
        <v>500000</v>
      </c>
    </row>
    <row r="20" spans="1:3">
      <c r="A20" s="4" t="s">
        <v>567</v>
      </c>
    </row>
    <row r="21" spans="1:3">
      <c r="A21" s="3" t="s">
        <v>543</v>
      </c>
    </row>
    <row r="22" spans="1:3">
      <c r="A22" s="4" t="s">
        <v>568</v>
      </c>
      <c r="B22" s="4" t="s">
        <v>337</v>
      </c>
    </row>
    <row r="23" spans="1:3">
      <c r="A23" s="4" t="s">
        <v>569</v>
      </c>
    </row>
    <row r="24" spans="1:3">
      <c r="A24" s="3" t="s">
        <v>543</v>
      </c>
    </row>
    <row r="25" spans="1:3">
      <c r="A25" s="4" t="s">
        <v>570</v>
      </c>
      <c r="B25" s="4" t="s">
        <v>571</v>
      </c>
    </row>
    <row r="26" spans="1:3">
      <c r="A26" s="4" t="s">
        <v>572</v>
      </c>
    </row>
    <row r="27" spans="1:3">
      <c r="A27" s="3" t="s">
        <v>543</v>
      </c>
    </row>
    <row r="28" spans="1:3">
      <c r="A28" s="4" t="s">
        <v>570</v>
      </c>
      <c r="B28" s="4" t="s">
        <v>573</v>
      </c>
    </row>
    <row r="29" spans="1:3">
      <c r="A29" s="4" t="s">
        <v>574</v>
      </c>
    </row>
    <row r="30" spans="1:3">
      <c r="A30" s="3" t="s">
        <v>543</v>
      </c>
    </row>
    <row r="31" spans="1:3">
      <c r="A31" s="4" t="s">
        <v>575</v>
      </c>
      <c r="B31" s="6" t="n">
        <v>100000000</v>
      </c>
    </row>
    <row r="32" spans="1:3">
      <c r="A32" s="4" t="s">
        <v>576</v>
      </c>
    </row>
    <row r="33" spans="1:3">
      <c r="A33" s="3" t="s">
        <v>543</v>
      </c>
    </row>
    <row r="34" spans="1:3">
      <c r="A34" s="4" t="s">
        <v>577</v>
      </c>
      <c r="B34" s="4" t="s">
        <v>578</v>
      </c>
    </row>
    <row r="35" spans="1:3">
      <c r="A35" s="4" t="s">
        <v>579</v>
      </c>
    </row>
    <row r="36" spans="1:3">
      <c r="A36" s="3" t="s">
        <v>543</v>
      </c>
    </row>
    <row r="37" spans="1:3">
      <c r="A37" s="4" t="s">
        <v>577</v>
      </c>
      <c r="B37" s="4" t="s">
        <v>580</v>
      </c>
    </row>
    <row r="38" spans="1:3">
      <c r="A38" s="4" t="s">
        <v>581</v>
      </c>
    </row>
    <row r="39" spans="1:3">
      <c r="A39" s="3" t="s">
        <v>543</v>
      </c>
    </row>
    <row r="40" spans="1:3">
      <c r="A40" s="4" t="s">
        <v>577</v>
      </c>
      <c r="B40" s="4" t="s">
        <v>582</v>
      </c>
    </row>
    <row r="41" spans="1:3">
      <c r="A41" s="4" t="s">
        <v>575</v>
      </c>
      <c r="B41" s="6" t="n">
        <v>140000000</v>
      </c>
    </row>
    <row r="42" spans="1:3">
      <c r="A42" s="4" t="s">
        <v>583</v>
      </c>
    </row>
    <row r="43" spans="1:3">
      <c r="A43" s="3" t="s">
        <v>543</v>
      </c>
    </row>
    <row r="44" spans="1:3">
      <c r="A44" s="4" t="s">
        <v>584</v>
      </c>
      <c r="B44" s="6" t="n">
        <v>72700000</v>
      </c>
      <c r="C44" s="6" t="n">
        <v>74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11"/>
    <col customWidth="1" max="3" min="3" width="34"/>
    <col customWidth="1" max="4" min="4" width="22"/>
    <col customWidth="1" max="5" min="5" width="36"/>
    <col customWidth="1" max="6" min="6" width="27"/>
    <col customWidth="1" max="7" min="7" width="33"/>
  </cols>
  <sheetData>
    <row r="1" spans="1:7">
      <c r="A1" s="1" t="s">
        <v>123</v>
      </c>
      <c r="B1" s="2" t="s">
        <v>124</v>
      </c>
      <c r="C1" s="2" t="s">
        <v>125</v>
      </c>
      <c r="D1" s="2" t="s">
        <v>126</v>
      </c>
      <c r="E1" s="2" t="s">
        <v>127</v>
      </c>
      <c r="F1" s="2" t="s">
        <v>128</v>
      </c>
      <c r="G1" s="2" t="s">
        <v>129</v>
      </c>
    </row>
    <row r="2" spans="1:7">
      <c r="A2" s="4" t="s">
        <v>130</v>
      </c>
      <c r="B2" s="6" t="n">
        <v>187069</v>
      </c>
      <c r="D2" s="6" t="n">
        <v>249</v>
      </c>
      <c r="E2" s="6" t="n">
        <v>116495</v>
      </c>
      <c r="F2" s="6" t="n">
        <v>112424</v>
      </c>
      <c r="G2" s="6" t="n">
        <v>-42099</v>
      </c>
    </row>
    <row r="3" spans="1:7">
      <c r="A3" s="4" t="s">
        <v>131</v>
      </c>
      <c r="C3" s="5" t="n">
        <v>21345159</v>
      </c>
    </row>
    <row r="4" spans="1:7">
      <c r="A4" s="4" t="s">
        <v>132</v>
      </c>
      <c r="B4" s="5" t="n">
        <v>575</v>
      </c>
      <c r="F4" s="5" t="n">
        <v>575</v>
      </c>
    </row>
    <row r="5" spans="1:7">
      <c r="A5" s="4" t="s">
        <v>117</v>
      </c>
      <c r="B5" s="5" t="n">
        <v>-3531</v>
      </c>
      <c r="F5" s="5" t="n">
        <v>-3531</v>
      </c>
    </row>
    <row r="6" spans="1:7">
      <c r="A6" s="4" t="s">
        <v>133</v>
      </c>
      <c r="B6" s="5" t="n">
        <v>-10681</v>
      </c>
      <c r="F6" s="5" t="n">
        <v>-10681</v>
      </c>
    </row>
    <row r="7" spans="1:7">
      <c r="A7" s="4" t="s">
        <v>134</v>
      </c>
      <c r="D7" s="5" t="n">
        <v>2</v>
      </c>
      <c r="E7" s="5" t="n">
        <v>-2</v>
      </c>
    </row>
    <row r="8" spans="1:7">
      <c r="A8" s="4" t="s">
        <v>135</v>
      </c>
      <c r="C8" s="5" t="n">
        <v>213062</v>
      </c>
    </row>
    <row r="9" spans="1:7">
      <c r="A9" s="4" t="s">
        <v>136</v>
      </c>
      <c r="B9" s="5" t="n">
        <v>31</v>
      </c>
      <c r="E9" s="5" t="n">
        <v>31</v>
      </c>
    </row>
    <row r="10" spans="1:7">
      <c r="A10" s="4" t="s">
        <v>137</v>
      </c>
      <c r="C10" s="5" t="n">
        <v>6564</v>
      </c>
    </row>
    <row r="11" spans="1:7">
      <c r="A11" s="4" t="s">
        <v>138</v>
      </c>
      <c r="B11" s="5" t="n">
        <v>2192</v>
      </c>
      <c r="E11" s="5" t="n">
        <v>2192</v>
      </c>
    </row>
    <row r="12" spans="1:7">
      <c r="A12" s="4" t="s">
        <v>139</v>
      </c>
      <c r="C12" s="5" t="n">
        <v>-11600</v>
      </c>
    </row>
    <row r="13" spans="1:7">
      <c r="A13" s="4" t="s">
        <v>140</v>
      </c>
      <c r="B13" s="5" t="n">
        <v>-366</v>
      </c>
      <c r="D13" s="5" t="n">
        <v>-1</v>
      </c>
      <c r="E13" s="5" t="n">
        <v>-365</v>
      </c>
    </row>
    <row r="14" spans="1:7">
      <c r="A14" s="4" t="s">
        <v>141</v>
      </c>
      <c r="C14" s="5" t="n">
        <v>-53343</v>
      </c>
    </row>
    <row r="15" spans="1:7">
      <c r="A15" s="4" t="s">
        <v>142</v>
      </c>
      <c r="B15" s="5" t="n">
        <v>-428</v>
      </c>
      <c r="G15" s="5" t="n">
        <v>-428</v>
      </c>
    </row>
    <row r="16" spans="1:7">
      <c r="A16" s="4" t="s">
        <v>143</v>
      </c>
      <c r="C16" s="5" t="n">
        <v>-75748</v>
      </c>
    </row>
    <row r="17" spans="1:7">
      <c r="A17" s="4" t="s">
        <v>144</v>
      </c>
      <c r="B17" s="5" t="n">
        <v>174861</v>
      </c>
      <c r="D17" s="5" t="n">
        <v>250</v>
      </c>
      <c r="E17" s="5" t="n">
        <v>118351</v>
      </c>
      <c r="F17" s="5" t="n">
        <v>98787</v>
      </c>
      <c r="G17" s="5" t="n">
        <v>-42527</v>
      </c>
    </row>
    <row r="18" spans="1:7">
      <c r="A18" s="4" t="s">
        <v>145</v>
      </c>
      <c r="C18" s="5" t="n">
        <v>21424094</v>
      </c>
    </row>
    <row r="19" spans="1:7">
      <c r="A19" s="4" t="s">
        <v>132</v>
      </c>
      <c r="B19" s="5" t="n">
        <v>-339</v>
      </c>
      <c r="F19" s="5" t="n">
        <v>-339</v>
      </c>
    </row>
    <row r="20" spans="1:7">
      <c r="A20" s="4" t="s">
        <v>117</v>
      </c>
      <c r="B20" s="5" t="n">
        <v>8445</v>
      </c>
      <c r="F20" s="5" t="n">
        <v>8445</v>
      </c>
    </row>
    <row r="21" spans="1:7">
      <c r="A21" s="4" t="s">
        <v>133</v>
      </c>
      <c r="B21" s="6" t="n">
        <v>-4300</v>
      </c>
      <c r="F21" s="5" t="n">
        <v>-4300</v>
      </c>
    </row>
    <row r="22" spans="1:7">
      <c r="A22" s="4" t="s">
        <v>134</v>
      </c>
      <c r="D22" s="5" t="n">
        <v>3</v>
      </c>
      <c r="E22" s="5" t="n">
        <v>-3</v>
      </c>
    </row>
    <row r="23" spans="1:7">
      <c r="A23" s="4" t="s">
        <v>135</v>
      </c>
      <c r="C23" s="5" t="n">
        <v>308584</v>
      </c>
    </row>
    <row r="24" spans="1:7">
      <c r="A24" s="4" t="s">
        <v>137</v>
      </c>
      <c r="B24" s="5" t="n">
        <v>0</v>
      </c>
    </row>
    <row r="25" spans="1:7">
      <c r="A25" s="4" t="s">
        <v>146</v>
      </c>
      <c r="C25" s="5" t="n">
        <v>29672</v>
      </c>
    </row>
    <row r="26" spans="1:7">
      <c r="A26" s="4" t="s">
        <v>138</v>
      </c>
      <c r="B26" s="6" t="n">
        <v>1926</v>
      </c>
      <c r="E26" s="5" t="n">
        <v>1926</v>
      </c>
    </row>
    <row r="27" spans="1:7">
      <c r="A27" s="4" t="s">
        <v>139</v>
      </c>
      <c r="C27" s="5" t="n">
        <v>-39180</v>
      </c>
    </row>
    <row r="28" spans="1:7">
      <c r="A28" s="4" t="s">
        <v>140</v>
      </c>
      <c r="B28" s="6" t="n">
        <v>-221</v>
      </c>
      <c r="D28" s="5" t="n">
        <v>-1</v>
      </c>
      <c r="E28" s="5" t="n">
        <v>-220</v>
      </c>
    </row>
    <row r="29" spans="1:7">
      <c r="A29" s="4" t="s">
        <v>141</v>
      </c>
      <c r="B29" s="5" t="n">
        <v>-59094</v>
      </c>
      <c r="C29" s="5" t="n">
        <v>-59094</v>
      </c>
    </row>
    <row r="30" spans="1:7">
      <c r="A30" s="4" t="s">
        <v>147</v>
      </c>
      <c r="B30" s="6" t="n">
        <v>180372</v>
      </c>
      <c r="D30" s="6" t="n">
        <v>252</v>
      </c>
      <c r="E30" s="6" t="n">
        <v>120054</v>
      </c>
      <c r="F30" s="6" t="n">
        <v>102593</v>
      </c>
      <c r="G30" s="6" t="n">
        <v>-42527</v>
      </c>
    </row>
    <row r="31" spans="1:7">
      <c r="A31" s="4" t="s">
        <v>148</v>
      </c>
      <c r="C31" s="5" t="n">
        <v>216640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85</v>
      </c>
      <c r="B1" s="2" t="s">
        <v>1</v>
      </c>
    </row>
    <row r="2" spans="1:2">
      <c r="B2" s="2" t="s">
        <v>2</v>
      </c>
    </row>
    <row r="3" spans="1:2">
      <c r="A3" s="4" t="s">
        <v>586</v>
      </c>
    </row>
    <row r="4" spans="1:2">
      <c r="A4" s="3" t="s">
        <v>587</v>
      </c>
    </row>
    <row r="5" spans="1:2">
      <c r="A5" s="4" t="s">
        <v>588</v>
      </c>
      <c r="B5" s="4" t="s">
        <v>589</v>
      </c>
    </row>
    <row r="6" spans="1:2">
      <c r="A6" s="4" t="s">
        <v>590</v>
      </c>
      <c r="B6" s="4" t="s">
        <v>591</v>
      </c>
    </row>
    <row r="7" spans="1:2">
      <c r="A7" s="4" t="s">
        <v>592</v>
      </c>
      <c r="B7" s="4" t="s">
        <v>593</v>
      </c>
    </row>
    <row r="8" spans="1:2">
      <c r="A8" s="4" t="s">
        <v>594</v>
      </c>
    </row>
    <row r="9" spans="1:2">
      <c r="A9" s="3" t="s">
        <v>587</v>
      </c>
    </row>
    <row r="10" spans="1:2">
      <c r="A10" s="4" t="s">
        <v>588</v>
      </c>
      <c r="B10" s="4" t="s">
        <v>595</v>
      </c>
    </row>
    <row r="11" spans="1:2">
      <c r="A11" s="4" t="s">
        <v>590</v>
      </c>
      <c r="B11" s="4" t="s">
        <v>596</v>
      </c>
    </row>
    <row r="12" spans="1:2">
      <c r="A12" s="4" t="s">
        <v>592</v>
      </c>
      <c r="B12" s="4" t="s">
        <v>5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65</v>
      </c>
    </row>
    <row r="3" spans="1:3">
      <c r="A3" s="3" t="s">
        <v>543</v>
      </c>
    </row>
    <row r="4" spans="1:3">
      <c r="A4" s="4" t="s">
        <v>598</v>
      </c>
      <c r="B4" s="6" t="n">
        <v>66559</v>
      </c>
      <c r="C4" s="6" t="n">
        <v>65000</v>
      </c>
    </row>
    <row r="5" spans="1:3">
      <c r="A5" s="4" t="s">
        <v>599</v>
      </c>
      <c r="B5" s="4" t="s">
        <v>600</v>
      </c>
      <c r="C5" s="4" t="s">
        <v>601</v>
      </c>
    </row>
    <row r="6" spans="1:3">
      <c r="A6" s="4" t="s">
        <v>572</v>
      </c>
    </row>
    <row r="7" spans="1:3">
      <c r="A7" s="3" t="s">
        <v>543</v>
      </c>
    </row>
    <row r="8" spans="1:3">
      <c r="A8" s="4" t="s">
        <v>598</v>
      </c>
      <c r="B8" s="6" t="n">
        <v>60000</v>
      </c>
      <c r="C8" s="6" t="n">
        <v>65000</v>
      </c>
    </row>
    <row r="9" spans="1:3">
      <c r="A9" s="4" t="s">
        <v>599</v>
      </c>
      <c r="B9" s="4" t="s">
        <v>602</v>
      </c>
      <c r="C9" s="4" t="s">
        <v>603</v>
      </c>
    </row>
    <row r="10" spans="1:3">
      <c r="A10" s="4" t="s">
        <v>604</v>
      </c>
    </row>
    <row r="11" spans="1:3">
      <c r="A11" s="3" t="s">
        <v>543</v>
      </c>
    </row>
    <row r="12" spans="1:3">
      <c r="A12" s="4" t="s">
        <v>598</v>
      </c>
      <c r="B12" s="6" t="n">
        <v>6559</v>
      </c>
    </row>
    <row r="13" spans="1:3">
      <c r="A13" s="4" t="s">
        <v>599</v>
      </c>
      <c r="B13" s="4" t="s">
        <v>605</v>
      </c>
      <c r="C13" s="4" t="s">
        <v>606</v>
      </c>
    </row>
    <row r="14" spans="1:3">
      <c r="A14" s="4" t="s">
        <v>607</v>
      </c>
    </row>
    <row r="15" spans="1:3">
      <c r="A15" s="3" t="s">
        <v>543</v>
      </c>
    </row>
    <row r="16" spans="1:3">
      <c r="A16" s="4" t="s">
        <v>599</v>
      </c>
      <c r="B16" s="4" t="s">
        <v>608</v>
      </c>
      <c r="C16" s="4" t="s">
        <v>6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65</v>
      </c>
    </row>
    <row r="3" spans="1:3">
      <c r="A3" s="3" t="s">
        <v>213</v>
      </c>
    </row>
    <row r="4" spans="1:3">
      <c r="A4" s="4" t="s">
        <v>611</v>
      </c>
      <c r="B4" s="6" t="n">
        <v>1746</v>
      </c>
      <c r="C4" s="6" t="n">
        <v>-371</v>
      </c>
    </row>
    <row r="5" spans="1:3">
      <c r="A5" s="4" t="s">
        <v>612</v>
      </c>
      <c r="B5" s="5" t="n">
        <v>546</v>
      </c>
      <c r="C5" s="5" t="n">
        <v>-122</v>
      </c>
    </row>
    <row r="6" spans="1:3">
      <c r="A6" s="4" t="s">
        <v>613</v>
      </c>
      <c r="B6" s="5" t="n">
        <v>2292</v>
      </c>
      <c r="C6" s="5" t="n">
        <v>-493</v>
      </c>
    </row>
    <row r="7" spans="1:3">
      <c r="A7" s="4" t="s">
        <v>614</v>
      </c>
      <c r="B7" s="5" t="n">
        <v>541</v>
      </c>
      <c r="C7" s="5" t="n">
        <v>-867</v>
      </c>
    </row>
    <row r="8" spans="1:3">
      <c r="A8" s="4" t="s">
        <v>615</v>
      </c>
      <c r="B8" s="5" t="n">
        <v>505</v>
      </c>
      <c r="C8" s="5" t="n">
        <v>290</v>
      </c>
    </row>
    <row r="9" spans="1:3">
      <c r="A9" s="4" t="s">
        <v>616</v>
      </c>
      <c r="B9" s="5" t="n">
        <v>1046</v>
      </c>
      <c r="C9" s="5" t="n">
        <v>-577</v>
      </c>
    </row>
    <row r="10" spans="1:3">
      <c r="A10" s="4" t="s">
        <v>617</v>
      </c>
      <c r="B10" s="5" t="n">
        <v>2287</v>
      </c>
      <c r="C10" s="5" t="n">
        <v>-1238</v>
      </c>
    </row>
    <row r="11" spans="1:3">
      <c r="A11" s="4" t="s">
        <v>618</v>
      </c>
      <c r="B11" s="5" t="n">
        <v>1051</v>
      </c>
      <c r="C11" s="5" t="n">
        <v>168</v>
      </c>
    </row>
    <row r="12" spans="1:3">
      <c r="A12" s="4" t="s">
        <v>619</v>
      </c>
      <c r="B12" s="6" t="n">
        <v>3338</v>
      </c>
      <c r="C12" s="6" t="n">
        <v>-10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24"/>
    <col customWidth="1" max="3" min="3" width="14"/>
  </cols>
  <sheetData>
    <row r="1" spans="1:3">
      <c r="A1" s="1" t="s">
        <v>620</v>
      </c>
      <c r="B1" s="2" t="s">
        <v>1</v>
      </c>
    </row>
    <row r="2" spans="1:3">
      <c r="B2" s="2" t="s">
        <v>2</v>
      </c>
      <c r="C2" s="2" t="s">
        <v>65</v>
      </c>
    </row>
    <row r="3" spans="1:3">
      <c r="A3" s="3" t="s">
        <v>621</v>
      </c>
    </row>
    <row r="4" spans="1:3">
      <c r="A4" s="4" t="s">
        <v>622</v>
      </c>
      <c r="B4" s="4" t="s">
        <v>623</v>
      </c>
    </row>
    <row r="5" spans="1:3">
      <c r="A5" s="4" t="s">
        <v>624</v>
      </c>
      <c r="B5" s="6" t="n">
        <v>1212000</v>
      </c>
      <c r="C5" s="6" t="n">
        <v>1212000</v>
      </c>
    </row>
    <row r="6" spans="1:3">
      <c r="A6" s="4" t="s">
        <v>625</v>
      </c>
      <c r="B6" s="6" t="n">
        <v>0</v>
      </c>
      <c r="C6" s="5" t="n">
        <v>0</v>
      </c>
    </row>
    <row r="7" spans="1:3">
      <c r="A7" s="4" t="s">
        <v>626</v>
      </c>
      <c r="B7" s="4" t="s">
        <v>627</v>
      </c>
    </row>
    <row r="8" spans="1:3">
      <c r="A8" s="4" t="s">
        <v>372</v>
      </c>
      <c r="B8" s="6" t="n">
        <v>0</v>
      </c>
      <c r="C8" s="5" t="n">
        <v>0</v>
      </c>
    </row>
    <row r="9" spans="1:3">
      <c r="A9" s="4" t="s">
        <v>628</v>
      </c>
    </row>
    <row r="10" spans="1:3">
      <c r="A10" s="3" t="s">
        <v>621</v>
      </c>
    </row>
    <row r="11" spans="1:3">
      <c r="A11" s="4" t="s">
        <v>629</v>
      </c>
      <c r="B11" s="4" t="s">
        <v>630</v>
      </c>
    </row>
    <row r="12" spans="1:3">
      <c r="A12" s="4" t="s">
        <v>631</v>
      </c>
    </row>
    <row r="13" spans="1:3">
      <c r="A13" s="3" t="s">
        <v>621</v>
      </c>
    </row>
    <row r="14" spans="1:3">
      <c r="A14" s="4" t="s">
        <v>629</v>
      </c>
      <c r="B14" s="4" t="s">
        <v>632</v>
      </c>
    </row>
    <row r="15" spans="1:3">
      <c r="A15" s="4" t="s">
        <v>633</v>
      </c>
    </row>
    <row r="16" spans="1:3">
      <c r="A16" s="3" t="s">
        <v>621</v>
      </c>
    </row>
    <row r="17" spans="1:3">
      <c r="A17" s="4" t="s">
        <v>634</v>
      </c>
      <c r="C17" s="5" t="n">
        <v>300000</v>
      </c>
    </row>
    <row r="18" spans="1:3">
      <c r="A18" s="4" t="s">
        <v>624</v>
      </c>
      <c r="B18" s="6" t="n">
        <v>1200000</v>
      </c>
      <c r="C18" s="6" t="n">
        <v>1200000</v>
      </c>
    </row>
    <row r="19" spans="1:3">
      <c r="A19" s="4" t="s">
        <v>635</v>
      </c>
      <c r="B19" s="4" t="s">
        <v>6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65</v>
      </c>
    </row>
    <row r="3" spans="1:3">
      <c r="A3" s="3" t="s">
        <v>213</v>
      </c>
    </row>
    <row r="4" spans="1:3">
      <c r="A4" s="4" t="s">
        <v>638</v>
      </c>
      <c r="B4" s="6" t="n">
        <v>2474</v>
      </c>
      <c r="C4" s="6" t="n">
        <v>-966</v>
      </c>
    </row>
    <row r="5" spans="1:3">
      <c r="A5" s="4" t="s">
        <v>639</v>
      </c>
      <c r="B5" s="5" t="n">
        <v>-323</v>
      </c>
      <c r="C5" s="5" t="n">
        <v>-333</v>
      </c>
    </row>
    <row r="6" spans="1:3">
      <c r="A6" s="4" t="s">
        <v>640</v>
      </c>
      <c r="C6" s="5" t="n">
        <v>265</v>
      </c>
    </row>
    <row r="7" spans="1:3">
      <c r="A7" s="4" t="s">
        <v>641</v>
      </c>
      <c r="B7" s="5" t="n">
        <v>626</v>
      </c>
      <c r="C7" s="5" t="n">
        <v>-249</v>
      </c>
    </row>
    <row r="8" spans="1:3">
      <c r="A8" s="4" t="s">
        <v>642</v>
      </c>
      <c r="B8" s="5" t="n">
        <v>393</v>
      </c>
      <c r="C8" s="5" t="n">
        <v>227</v>
      </c>
    </row>
    <row r="9" spans="1:3">
      <c r="A9" s="4" t="s">
        <v>643</v>
      </c>
      <c r="B9" s="5" t="n">
        <v>104</v>
      </c>
      <c r="C9" s="5" t="n">
        <v>-196</v>
      </c>
    </row>
    <row r="10" spans="1:3">
      <c r="A10" s="4" t="s">
        <v>644</v>
      </c>
      <c r="B10" s="5" t="n">
        <v>102</v>
      </c>
      <c r="C10" s="5" t="n">
        <v>141</v>
      </c>
    </row>
    <row r="11" spans="1:3">
      <c r="A11" s="4" t="s">
        <v>446</v>
      </c>
      <c r="B11" s="5" t="n">
        <v>-38</v>
      </c>
      <c r="C11" s="5" t="n">
        <v>41</v>
      </c>
    </row>
    <row r="12" spans="1:3">
      <c r="A12" s="4" t="s">
        <v>619</v>
      </c>
      <c r="B12" s="6" t="n">
        <v>3338</v>
      </c>
      <c r="C12" s="6" t="n">
        <v>-10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5</v>
      </c>
    </row>
    <row r="2" spans="1:3">
      <c r="A2" s="3" t="s">
        <v>646</v>
      </c>
    </row>
    <row r="3" spans="1:3">
      <c r="A3" s="4" t="s">
        <v>647</v>
      </c>
      <c r="B3" s="6" t="n">
        <v>4322</v>
      </c>
      <c r="C3" s="6" t="n">
        <v>4695</v>
      </c>
    </row>
    <row r="4" spans="1:3">
      <c r="A4" s="4" t="s">
        <v>648</v>
      </c>
      <c r="B4" s="5" t="n">
        <v>2621</v>
      </c>
      <c r="C4" s="5" t="n">
        <v>2717</v>
      </c>
    </row>
    <row r="5" spans="1:3">
      <c r="A5" s="4" t="s">
        <v>649</v>
      </c>
      <c r="B5" s="5" t="n">
        <v>2495</v>
      </c>
      <c r="C5" s="5" t="n">
        <v>2673</v>
      </c>
    </row>
    <row r="6" spans="1:3">
      <c r="A6" s="4" t="s">
        <v>650</v>
      </c>
      <c r="B6" s="5" t="n">
        <v>1624</v>
      </c>
      <c r="C6" s="5" t="n">
        <v>1933</v>
      </c>
    </row>
    <row r="7" spans="1:3">
      <c r="A7" s="4" t="s">
        <v>651</v>
      </c>
      <c r="B7" s="5" t="n">
        <v>1495</v>
      </c>
      <c r="C7" s="5" t="n">
        <v>252</v>
      </c>
    </row>
    <row r="8" spans="1:3">
      <c r="A8" s="4" t="s">
        <v>652</v>
      </c>
      <c r="B8" s="5" t="n">
        <v>1395</v>
      </c>
      <c r="C8" s="5" t="n">
        <v>1456</v>
      </c>
    </row>
    <row r="9" spans="1:3">
      <c r="A9" s="4" t="s">
        <v>653</v>
      </c>
      <c r="B9" s="5" t="n">
        <v>1125</v>
      </c>
      <c r="C9" s="5" t="n">
        <v>1009</v>
      </c>
    </row>
    <row r="10" spans="1:3">
      <c r="A10" s="4" t="s">
        <v>138</v>
      </c>
      <c r="B10" s="5" t="n">
        <v>797</v>
      </c>
      <c r="C10" s="5" t="n">
        <v>930</v>
      </c>
    </row>
    <row r="11" spans="1:3">
      <c r="A11" s="4" t="s">
        <v>654</v>
      </c>
      <c r="B11" s="5" t="n">
        <v>350</v>
      </c>
      <c r="C11" s="5" t="n">
        <v>323</v>
      </c>
    </row>
    <row r="12" spans="1:3">
      <c r="A12" s="4" t="s">
        <v>462</v>
      </c>
      <c r="B12" s="5" t="n">
        <v>280</v>
      </c>
      <c r="C12" s="5" t="n">
        <v>542</v>
      </c>
    </row>
    <row r="13" spans="1:3">
      <c r="A13" s="4" t="s">
        <v>655</v>
      </c>
      <c r="B13" s="5" t="n">
        <v>173</v>
      </c>
      <c r="C13" s="5" t="n">
        <v>191</v>
      </c>
    </row>
    <row r="14" spans="1:3">
      <c r="A14" s="4" t="s">
        <v>656</v>
      </c>
      <c r="B14" s="5" t="n">
        <v>248</v>
      </c>
      <c r="C14" s="5" t="n">
        <v>963</v>
      </c>
    </row>
    <row r="15" spans="1:3">
      <c r="A15" s="4" t="s">
        <v>657</v>
      </c>
      <c r="B15" s="5" t="n">
        <v>16925</v>
      </c>
      <c r="C15" s="5" t="n">
        <v>17684</v>
      </c>
    </row>
    <row r="16" spans="1:3">
      <c r="A16" s="4" t="s">
        <v>658</v>
      </c>
      <c r="B16" s="5" t="n">
        <v>-1212</v>
      </c>
      <c r="C16" s="5" t="n">
        <v>-1212</v>
      </c>
    </row>
    <row r="17" spans="1:3">
      <c r="A17" s="4" t="s">
        <v>659</v>
      </c>
      <c r="B17" s="5" t="n">
        <v>15713</v>
      </c>
      <c r="C17" s="5" t="n">
        <v>16472</v>
      </c>
    </row>
    <row r="18" spans="1:3">
      <c r="A18" s="3" t="s">
        <v>660</v>
      </c>
    </row>
    <row r="19" spans="1:3">
      <c r="A19" s="4" t="s">
        <v>661</v>
      </c>
      <c r="B19" s="5" t="n">
        <v>-1063</v>
      </c>
      <c r="C19" s="5" t="n">
        <v>-1162</v>
      </c>
    </row>
    <row r="20" spans="1:3">
      <c r="A20" s="4" t="s">
        <v>662</v>
      </c>
      <c r="B20" s="5" t="n">
        <v>-759</v>
      </c>
      <c r="C20" s="5" t="n">
        <v>-502</v>
      </c>
    </row>
    <row r="21" spans="1:3">
      <c r="A21" s="4" t="s">
        <v>663</v>
      </c>
      <c r="B21" s="5" t="n">
        <v>-272</v>
      </c>
      <c r="C21" s="5" t="n">
        <v>-229</v>
      </c>
    </row>
    <row r="22" spans="1:3">
      <c r="A22" s="4" t="s">
        <v>664</v>
      </c>
      <c r="C22" s="5" t="n">
        <v>-36</v>
      </c>
    </row>
    <row r="23" spans="1:3">
      <c r="A23" s="4" t="s">
        <v>665</v>
      </c>
      <c r="B23" s="5" t="n">
        <v>-2094</v>
      </c>
      <c r="C23" s="5" t="n">
        <v>-1929</v>
      </c>
    </row>
    <row r="24" spans="1:3">
      <c r="A24" s="4" t="s">
        <v>666</v>
      </c>
      <c r="B24" s="6" t="n">
        <v>13619</v>
      </c>
      <c r="C24" s="6" t="n">
        <v>145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65</v>
      </c>
    </row>
    <row r="3" spans="1:3">
      <c r="A3" s="3" t="s">
        <v>668</v>
      </c>
    </row>
    <row r="4" spans="1:3">
      <c r="A4" s="4" t="s">
        <v>117</v>
      </c>
      <c r="B4" s="6" t="n">
        <v>8445</v>
      </c>
      <c r="C4" s="6" t="n">
        <v>-3531</v>
      </c>
    </row>
    <row r="5" spans="1:3">
      <c r="A5" s="3" t="s">
        <v>122</v>
      </c>
    </row>
    <row r="6" spans="1:3">
      <c r="A6" s="4" t="s">
        <v>119</v>
      </c>
      <c r="B6" s="5" t="n">
        <v>21103</v>
      </c>
      <c r="C6" s="5" t="n">
        <v>20977</v>
      </c>
    </row>
    <row r="7" spans="1:3">
      <c r="A7" s="4" t="s">
        <v>669</v>
      </c>
      <c r="B7" s="5" t="n">
        <v>46</v>
      </c>
    </row>
    <row r="8" spans="1:3">
      <c r="A8" s="4" t="s">
        <v>120</v>
      </c>
      <c r="B8" s="5" t="n">
        <v>21149</v>
      </c>
      <c r="C8" s="5" t="n">
        <v>20977</v>
      </c>
    </row>
    <row r="9" spans="1:3">
      <c r="A9" s="4" t="s">
        <v>670</v>
      </c>
      <c r="B9" s="7" t="n">
        <v>0.4</v>
      </c>
      <c r="C9" s="7" t="n">
        <v>-0.17</v>
      </c>
    </row>
    <row r="10" spans="1:3">
      <c r="A10" s="4" t="s">
        <v>671</v>
      </c>
      <c r="B10" s="7" t="n">
        <v>0.4</v>
      </c>
      <c r="C10" s="7" t="n">
        <v>-0.17</v>
      </c>
    </row>
    <row r="11" spans="1:3">
      <c r="A11" s="4" t="s">
        <v>672</v>
      </c>
    </row>
    <row r="12" spans="1:3">
      <c r="A12" s="3" t="s">
        <v>122</v>
      </c>
    </row>
    <row r="13" spans="1:3">
      <c r="A13" s="4" t="s">
        <v>673</v>
      </c>
      <c r="B13" s="5" t="n">
        <v>499</v>
      </c>
      <c r="C13" s="5" t="n">
        <v>290</v>
      </c>
    </row>
    <row r="14" spans="1:3">
      <c r="A14" s="4" t="s">
        <v>674</v>
      </c>
    </row>
    <row r="15" spans="1:3">
      <c r="A15" s="3" t="s">
        <v>122</v>
      </c>
    </row>
    <row r="16" spans="1:3">
      <c r="A16" s="4" t="s">
        <v>673</v>
      </c>
      <c r="B16" s="5" t="n">
        <v>457</v>
      </c>
      <c r="C16" s="5" t="n">
        <v>4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65</v>
      </c>
    </row>
    <row r="3" spans="1:3">
      <c r="A3" s="3" t="s">
        <v>676</v>
      </c>
    </row>
    <row r="4" spans="1:3">
      <c r="A4" s="4" t="s">
        <v>677</v>
      </c>
      <c r="B4" s="9" t="n">
        <v>2.2</v>
      </c>
      <c r="C4" s="9" t="n">
        <v>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65</v>
      </c>
    </row>
    <row r="3" spans="1:3">
      <c r="A3" s="3" t="s">
        <v>679</v>
      </c>
    </row>
    <row r="4" spans="1:3">
      <c r="A4" s="4" t="s">
        <v>680</v>
      </c>
      <c r="B4" s="6" t="n">
        <v>350000</v>
      </c>
    </row>
    <row r="5" spans="1:3">
      <c r="A5" s="4" t="s">
        <v>681</v>
      </c>
      <c r="B5" s="5" t="n">
        <v>350000</v>
      </c>
      <c r="C5" s="6" t="n">
        <v>350000</v>
      </c>
    </row>
    <row r="6" spans="1:3">
      <c r="A6" s="4" t="s">
        <v>682</v>
      </c>
      <c r="B6" s="5" t="n">
        <v>300000</v>
      </c>
      <c r="C6" s="5" t="n">
        <v>300000</v>
      </c>
    </row>
    <row r="7" spans="1:3">
      <c r="A7" s="4" t="s">
        <v>683</v>
      </c>
      <c r="B7" s="6" t="n">
        <v>1000000</v>
      </c>
      <c r="C7" s="6" t="n">
        <v>11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43"/>
    <col customWidth="1" max="6" min="6" width="20"/>
  </cols>
  <sheetData>
    <row r="1" spans="1:6">
      <c r="A1" s="1" t="s">
        <v>684</v>
      </c>
      <c r="B1" s="2" t="s">
        <v>685</v>
      </c>
      <c r="D1" s="2" t="s">
        <v>1</v>
      </c>
    </row>
    <row r="2" spans="1:6">
      <c r="B2" s="2" t="s">
        <v>686</v>
      </c>
      <c r="C2" s="2" t="s">
        <v>687</v>
      </c>
      <c r="D2" s="2" t="s">
        <v>688</v>
      </c>
      <c r="E2" s="2" t="s">
        <v>689</v>
      </c>
      <c r="F2" s="2" t="s">
        <v>690</v>
      </c>
    </row>
    <row r="3" spans="1:6">
      <c r="A3" s="3" t="s">
        <v>691</v>
      </c>
    </row>
    <row r="4" spans="1:6">
      <c r="A4" s="4" t="s">
        <v>692</v>
      </c>
      <c r="D4" s="5" t="n">
        <v>523150</v>
      </c>
      <c r="E4" s="5" t="n">
        <v>362310</v>
      </c>
    </row>
    <row r="5" spans="1:6">
      <c r="A5" s="4" t="s">
        <v>693</v>
      </c>
      <c r="D5" s="6" t="n">
        <v>1900000</v>
      </c>
      <c r="E5" s="6" t="n">
        <v>2200000</v>
      </c>
    </row>
    <row r="6" spans="1:6">
      <c r="A6" s="4" t="s">
        <v>694</v>
      </c>
      <c r="D6" s="5" t="n">
        <v>500000</v>
      </c>
      <c r="E6" s="5" t="n">
        <v>500000</v>
      </c>
    </row>
    <row r="7" spans="1:6">
      <c r="A7" s="4" t="s">
        <v>695</v>
      </c>
      <c r="D7" s="6" t="n">
        <v>1400000</v>
      </c>
      <c r="E7" s="6" t="n">
        <v>-1700000</v>
      </c>
    </row>
    <row r="8" spans="1:6">
      <c r="A8" s="4" t="s">
        <v>696</v>
      </c>
      <c r="D8" s="7" t="n">
        <v>0.07000000000000001</v>
      </c>
      <c r="E8" s="7" t="n">
        <v>-0.08</v>
      </c>
    </row>
    <row r="9" spans="1:6">
      <c r="A9" s="4" t="s">
        <v>697</v>
      </c>
      <c r="D9" s="5" t="n">
        <v>263800</v>
      </c>
    </row>
    <row r="10" spans="1:6">
      <c r="A10" s="4" t="s">
        <v>698</v>
      </c>
      <c r="D10" s="5" t="n">
        <v>0</v>
      </c>
    </row>
    <row r="11" spans="1:6">
      <c r="A11" s="4" t="s">
        <v>699</v>
      </c>
      <c r="E11" s="6" t="n">
        <v>31000</v>
      </c>
    </row>
    <row r="12" spans="1:6">
      <c r="A12" s="4" t="s">
        <v>700</v>
      </c>
      <c r="D12" s="5" t="n">
        <v>59094</v>
      </c>
    </row>
    <row r="13" spans="1:6">
      <c r="A13" s="4" t="s">
        <v>701</v>
      </c>
      <c r="D13" s="6" t="n">
        <v>221000</v>
      </c>
      <c r="E13" s="5" t="n">
        <v>366000</v>
      </c>
    </row>
    <row r="14" spans="1:6">
      <c r="A14" s="4" t="s">
        <v>126</v>
      </c>
    </row>
    <row r="15" spans="1:6">
      <c r="A15" s="3" t="s">
        <v>691</v>
      </c>
    </row>
    <row r="16" spans="1:6">
      <c r="A16" s="4" t="s">
        <v>702</v>
      </c>
      <c r="D16" s="7" t="n">
        <v>3.02</v>
      </c>
    </row>
    <row r="17" spans="1:6">
      <c r="A17" s="4" t="s">
        <v>701</v>
      </c>
      <c r="D17" s="6" t="n">
        <v>1000</v>
      </c>
      <c r="E17" s="5" t="n">
        <v>1000</v>
      </c>
    </row>
    <row r="18" spans="1:6">
      <c r="A18" s="4" t="s">
        <v>703</v>
      </c>
    </row>
    <row r="19" spans="1:6">
      <c r="A19" s="3" t="s">
        <v>691</v>
      </c>
    </row>
    <row r="20" spans="1:6">
      <c r="A20" s="4" t="s">
        <v>693</v>
      </c>
      <c r="D20" s="5" t="n">
        <v>100000</v>
      </c>
      <c r="E20" s="5" t="n">
        <v>100000</v>
      </c>
    </row>
    <row r="21" spans="1:6">
      <c r="A21" s="4" t="s">
        <v>704</v>
      </c>
    </row>
    <row r="22" spans="1:6">
      <c r="A22" s="3" t="s">
        <v>691</v>
      </c>
    </row>
    <row r="23" spans="1:6">
      <c r="A23" s="4" t="s">
        <v>693</v>
      </c>
      <c r="D23" s="6" t="n">
        <v>1800000</v>
      </c>
      <c r="E23" s="6" t="n">
        <v>2100000</v>
      </c>
    </row>
    <row r="24" spans="1:6">
      <c r="A24" s="4" t="s">
        <v>672</v>
      </c>
    </row>
    <row r="25" spans="1:6">
      <c r="A25" s="3" t="s">
        <v>691</v>
      </c>
    </row>
    <row r="26" spans="1:6">
      <c r="A26" s="4" t="s">
        <v>705</v>
      </c>
      <c r="D26" s="4" t="s">
        <v>412</v>
      </c>
    </row>
    <row r="27" spans="1:6">
      <c r="A27" s="4" t="s">
        <v>697</v>
      </c>
      <c r="D27" s="5" t="n">
        <v>263800</v>
      </c>
      <c r="E27" s="5" t="n">
        <v>254900</v>
      </c>
    </row>
    <row r="28" spans="1:6">
      <c r="A28" s="4" t="s">
        <v>706</v>
      </c>
      <c r="D28" s="7" t="n">
        <v>1.3</v>
      </c>
      <c r="E28" s="7" t="n">
        <v>1.24</v>
      </c>
    </row>
    <row r="29" spans="1:6">
      <c r="A29" s="4" t="s">
        <v>707</v>
      </c>
      <c r="E29" s="6" t="n">
        <v>10000</v>
      </c>
    </row>
    <row r="30" spans="1:6">
      <c r="A30" s="4" t="s">
        <v>699</v>
      </c>
      <c r="E30" s="5" t="n">
        <v>31000</v>
      </c>
    </row>
    <row r="31" spans="1:6">
      <c r="A31" s="4" t="s">
        <v>708</v>
      </c>
      <c r="E31" s="6" t="n">
        <v>2000</v>
      </c>
    </row>
    <row r="32" spans="1:6">
      <c r="A32" s="4" t="s">
        <v>709</v>
      </c>
      <c r="D32" s="6" t="n">
        <v>400000</v>
      </c>
    </row>
    <row r="33" spans="1:6">
      <c r="A33" s="4" t="s">
        <v>710</v>
      </c>
      <c r="D33" s="4" t="s">
        <v>711</v>
      </c>
    </row>
    <row r="34" spans="1:6">
      <c r="A34" s="4" t="s">
        <v>712</v>
      </c>
    </row>
    <row r="35" spans="1:6">
      <c r="A35" s="3" t="s">
        <v>691</v>
      </c>
    </row>
    <row r="36" spans="1:6">
      <c r="A36" s="4" t="s">
        <v>713</v>
      </c>
      <c r="D36" s="4" t="s">
        <v>714</v>
      </c>
    </row>
    <row r="37" spans="1:6">
      <c r="A37" s="4" t="s">
        <v>715</v>
      </c>
    </row>
    <row r="38" spans="1:6">
      <c r="A38" s="3" t="s">
        <v>691</v>
      </c>
    </row>
    <row r="39" spans="1:6">
      <c r="A39" s="4" t="s">
        <v>716</v>
      </c>
      <c r="D39" s="5" t="n">
        <v>532524</v>
      </c>
      <c r="E39" s="5" t="n">
        <v>434292</v>
      </c>
    </row>
    <row r="40" spans="1:6">
      <c r="A40" s="4" t="s">
        <v>710</v>
      </c>
      <c r="D40" s="4" t="s">
        <v>717</v>
      </c>
    </row>
    <row r="41" spans="1:6">
      <c r="A41" s="4" t="s">
        <v>718</v>
      </c>
      <c r="D41" s="6" t="n">
        <v>600000</v>
      </c>
      <c r="E41" s="6" t="n">
        <v>1000000</v>
      </c>
    </row>
    <row r="42" spans="1:6">
      <c r="A42" s="4" t="s">
        <v>135</v>
      </c>
      <c r="D42" s="5" t="n">
        <v>308584</v>
      </c>
      <c r="E42" s="5" t="n">
        <v>213062</v>
      </c>
    </row>
    <row r="43" spans="1:6">
      <c r="A43" s="4" t="s">
        <v>719</v>
      </c>
      <c r="D43" s="7" t="n">
        <v>3.34</v>
      </c>
      <c r="E43" s="7" t="n">
        <v>6.99</v>
      </c>
    </row>
    <row r="44" spans="1:6">
      <c r="A44" s="4" t="s">
        <v>720</v>
      </c>
      <c r="D44" s="6" t="n">
        <v>100000</v>
      </c>
    </row>
    <row r="45" spans="1:6">
      <c r="A45" s="4" t="s">
        <v>721</v>
      </c>
      <c r="D45" s="6" t="n">
        <v>2100000</v>
      </c>
    </row>
    <row r="46" spans="1:6">
      <c r="A46" s="4" t="s">
        <v>722</v>
      </c>
    </row>
    <row r="47" spans="1:6">
      <c r="A47" s="3" t="s">
        <v>691</v>
      </c>
    </row>
    <row r="48" spans="1:6">
      <c r="A48" s="4" t="s">
        <v>716</v>
      </c>
      <c r="D48" s="5" t="n">
        <v>75413</v>
      </c>
      <c r="E48" s="5" t="n">
        <v>26163</v>
      </c>
    </row>
    <row r="49" spans="1:6">
      <c r="A49" s="4" t="s">
        <v>710</v>
      </c>
      <c r="D49" s="4" t="s">
        <v>723</v>
      </c>
    </row>
    <row r="50" spans="1:6">
      <c r="A50" s="4" t="s">
        <v>724</v>
      </c>
      <c r="D50" s="5" t="n">
        <v>8945</v>
      </c>
    </row>
    <row r="51" spans="1:6">
      <c r="A51" s="4" t="s">
        <v>718</v>
      </c>
      <c r="D51" s="6" t="n">
        <v>200000</v>
      </c>
      <c r="E51" s="6" t="n">
        <v>300000</v>
      </c>
    </row>
    <row r="52" spans="1:6">
      <c r="A52" s="4" t="s">
        <v>135</v>
      </c>
      <c r="D52" s="5" t="n">
        <v>72464</v>
      </c>
      <c r="E52" s="5" t="n">
        <v>34884</v>
      </c>
    </row>
    <row r="53" spans="1:6">
      <c r="A53" s="4" t="s">
        <v>719</v>
      </c>
      <c r="D53" s="7" t="n">
        <v>2.07</v>
      </c>
      <c r="E53" s="7" t="n">
        <v>8.6</v>
      </c>
    </row>
    <row r="54" spans="1:6">
      <c r="A54" s="4" t="s">
        <v>725</v>
      </c>
      <c r="D54" s="5" t="n">
        <v>119318</v>
      </c>
    </row>
    <row r="55" spans="1:6">
      <c r="A55" s="4" t="s">
        <v>726</v>
      </c>
      <c r="D55" s="5" t="n">
        <v>28076</v>
      </c>
    </row>
    <row r="56" spans="1:6">
      <c r="A56" s="4" t="s">
        <v>721</v>
      </c>
      <c r="D56" s="6" t="n">
        <v>100000</v>
      </c>
    </row>
    <row r="57" spans="1:6">
      <c r="A57" s="4" t="s">
        <v>727</v>
      </c>
    </row>
    <row r="58" spans="1:6">
      <c r="A58" s="3" t="s">
        <v>691</v>
      </c>
    </row>
    <row r="59" spans="1:6">
      <c r="A59" s="4" t="s">
        <v>724</v>
      </c>
      <c r="C59" s="5" t="n">
        <v>29672</v>
      </c>
    </row>
    <row r="60" spans="1:6">
      <c r="A60" s="4" t="s">
        <v>728</v>
      </c>
      <c r="E60" s="5" t="n">
        <v>2</v>
      </c>
    </row>
    <row r="61" spans="1:6">
      <c r="A61" s="4" t="s">
        <v>729</v>
      </c>
    </row>
    <row r="62" spans="1:6">
      <c r="A62" s="3" t="s">
        <v>691</v>
      </c>
    </row>
    <row r="63" spans="1:6">
      <c r="A63" s="4" t="s">
        <v>713</v>
      </c>
      <c r="D63" s="4" t="s">
        <v>714</v>
      </c>
    </row>
    <row r="64" spans="1:6">
      <c r="A64" s="4" t="s">
        <v>730</v>
      </c>
    </row>
    <row r="65" spans="1:6">
      <c r="A65" s="3" t="s">
        <v>691</v>
      </c>
    </row>
    <row r="66" spans="1:6">
      <c r="A66" s="4" t="s">
        <v>713</v>
      </c>
      <c r="D66" s="4" t="s">
        <v>337</v>
      </c>
    </row>
    <row r="67" spans="1:6">
      <c r="A67" s="4" t="s">
        <v>731</v>
      </c>
    </row>
    <row r="68" spans="1:6">
      <c r="A68" s="3" t="s">
        <v>691</v>
      </c>
    </row>
    <row r="69" spans="1:6">
      <c r="A69" s="4" t="s">
        <v>732</v>
      </c>
      <c r="B69" s="5" t="n">
        <v>3848803</v>
      </c>
    </row>
    <row r="70" spans="1:6">
      <c r="A70" s="4" t="s">
        <v>733</v>
      </c>
      <c r="B70" s="5" t="n">
        <v>3300000</v>
      </c>
    </row>
    <row r="71" spans="1:6">
      <c r="A71" s="4" t="s">
        <v>734</v>
      </c>
      <c r="D71" s="5" t="n">
        <v>3580247</v>
      </c>
    </row>
    <row r="72" spans="1:6">
      <c r="A72" s="4" t="s">
        <v>735</v>
      </c>
      <c r="B72" s="4" t="s">
        <v>736</v>
      </c>
    </row>
    <row r="73" spans="1:6">
      <c r="A73" s="4" t="s">
        <v>737</v>
      </c>
      <c r="D73" s="4" t="s">
        <v>738</v>
      </c>
    </row>
    <row r="74" spans="1:6">
      <c r="A74" s="4" t="s">
        <v>739</v>
      </c>
    </row>
    <row r="75" spans="1:6">
      <c r="A75" s="3" t="s">
        <v>691</v>
      </c>
    </row>
    <row r="76" spans="1:6">
      <c r="A76" s="4" t="s">
        <v>692</v>
      </c>
      <c r="D76" s="5" t="n">
        <v>523150</v>
      </c>
    </row>
    <row r="77" spans="1:6">
      <c r="A77" s="4" t="s">
        <v>740</v>
      </c>
    </row>
    <row r="78" spans="1:6">
      <c r="A78" s="3" t="s">
        <v>691</v>
      </c>
    </row>
    <row r="79" spans="1:6">
      <c r="A79" s="4" t="s">
        <v>716</v>
      </c>
      <c r="D79" s="5" t="n">
        <v>532524</v>
      </c>
    </row>
    <row r="80" spans="1:6">
      <c r="A80" s="4" t="s">
        <v>741</v>
      </c>
    </row>
    <row r="81" spans="1:6">
      <c r="A81" s="3" t="s">
        <v>691</v>
      </c>
    </row>
    <row r="82" spans="1:6">
      <c r="A82" s="4" t="s">
        <v>716</v>
      </c>
      <c r="D82" s="5" t="n">
        <v>75413</v>
      </c>
    </row>
    <row r="83" spans="1:6">
      <c r="A83" s="4" t="s">
        <v>742</v>
      </c>
    </row>
    <row r="84" spans="1:6">
      <c r="A84" s="3" t="s">
        <v>691</v>
      </c>
    </row>
    <row r="85" spans="1:6">
      <c r="A85" s="4" t="s">
        <v>734</v>
      </c>
      <c r="F85" s="5" t="n">
        <v>5488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9</v>
      </c>
      <c r="B1" s="2" t="s">
        <v>1</v>
      </c>
    </row>
    <row r="2" spans="1:3">
      <c r="B2" s="2" t="s">
        <v>2</v>
      </c>
      <c r="C2" s="2" t="s">
        <v>65</v>
      </c>
    </row>
    <row r="3" spans="1:3">
      <c r="A3" s="4" t="s">
        <v>121</v>
      </c>
      <c r="B3" s="7" t="n">
        <v>0.2</v>
      </c>
      <c r="C3" s="7" t="n">
        <v>0.5</v>
      </c>
    </row>
    <row r="4" spans="1:3">
      <c r="A4" s="4" t="s">
        <v>128</v>
      </c>
    </row>
    <row r="5" spans="1:3">
      <c r="A5" s="4" t="s">
        <v>121</v>
      </c>
      <c r="B5" s="7" t="n">
        <v>0.2</v>
      </c>
      <c r="C5" s="7" t="n">
        <v>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43</v>
      </c>
      <c r="B1" s="2" t="s">
        <v>1</v>
      </c>
    </row>
    <row r="2" spans="1:2">
      <c r="B2" s="2" t="s">
        <v>688</v>
      </c>
    </row>
    <row r="3" spans="1:2">
      <c r="A3" s="3" t="s">
        <v>228</v>
      </c>
    </row>
    <row r="4" spans="1:2">
      <c r="A4" s="4" t="s">
        <v>744</v>
      </c>
      <c r="B4" s="5" t="n">
        <v>362310</v>
      </c>
    </row>
    <row r="5" spans="1:2">
      <c r="A5" s="4" t="s">
        <v>745</v>
      </c>
      <c r="B5" s="5" t="n">
        <v>263800</v>
      </c>
    </row>
    <row r="6" spans="1:2">
      <c r="A6" s="4" t="s">
        <v>746</v>
      </c>
      <c r="B6" s="5" t="n">
        <v>-102960</v>
      </c>
    </row>
    <row r="7" spans="1:2">
      <c r="A7" s="4" t="s">
        <v>747</v>
      </c>
      <c r="B7" s="5" t="n">
        <v>523150</v>
      </c>
    </row>
    <row r="8" spans="1:2">
      <c r="A8" s="4" t="s">
        <v>748</v>
      </c>
      <c r="B8" s="5" t="n">
        <v>111499</v>
      </c>
    </row>
    <row r="9" spans="1:2">
      <c r="A9" s="4" t="s">
        <v>749</v>
      </c>
      <c r="B9" s="5" t="n">
        <v>513914</v>
      </c>
    </row>
    <row r="10" spans="1:2">
      <c r="A10" s="4" t="s">
        <v>750</v>
      </c>
      <c r="B10" s="7" t="n">
        <v>7.51</v>
      </c>
    </row>
    <row r="11" spans="1:2">
      <c r="A11" s="4" t="s">
        <v>751</v>
      </c>
      <c r="B11" s="8" t="n">
        <v>3.92</v>
      </c>
    </row>
    <row r="12" spans="1:2">
      <c r="A12" s="4" t="s">
        <v>752</v>
      </c>
      <c r="B12" s="8" t="n">
        <v>6.43</v>
      </c>
    </row>
    <row r="13" spans="1:2">
      <c r="A13" s="4" t="s">
        <v>753</v>
      </c>
      <c r="B13" s="8" t="n">
        <v>5.91</v>
      </c>
    </row>
    <row r="14" spans="1:2">
      <c r="A14" s="4" t="s">
        <v>754</v>
      </c>
      <c r="B14" s="8" t="n">
        <v>9.82</v>
      </c>
    </row>
    <row r="15" spans="1:2">
      <c r="A15" s="4" t="s">
        <v>755</v>
      </c>
      <c r="B15" s="7" t="n">
        <v>5.94</v>
      </c>
    </row>
    <row r="16" spans="1:2">
      <c r="A16" s="4" t="s">
        <v>756</v>
      </c>
      <c r="B16" s="4" t="s">
        <v>757</v>
      </c>
    </row>
    <row r="17" spans="1:2">
      <c r="A17" s="4" t="s">
        <v>758</v>
      </c>
      <c r="B17" s="4" t="s">
        <v>759</v>
      </c>
    </row>
    <row r="18" spans="1:2">
      <c r="A18" s="4" t="s">
        <v>760</v>
      </c>
      <c r="B18" s="4" t="s">
        <v>761</v>
      </c>
    </row>
    <row r="19" spans="1:2">
      <c r="A19" s="4" t="s">
        <v>762</v>
      </c>
      <c r="B19" s="6" t="n">
        <v>17500</v>
      </c>
    </row>
    <row r="20" spans="1:2">
      <c r="A20" s="4" t="s">
        <v>763</v>
      </c>
      <c r="B20" s="6" t="n">
        <v>171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764</v>
      </c>
      <c r="B1" s="2" t="s">
        <v>1</v>
      </c>
    </row>
    <row r="2" spans="1:3">
      <c r="B2" s="2" t="s">
        <v>2</v>
      </c>
      <c r="C2" s="2" t="s">
        <v>65</v>
      </c>
    </row>
    <row r="3" spans="1:3">
      <c r="A3" s="3" t="s">
        <v>228</v>
      </c>
    </row>
    <row r="4" spans="1:3">
      <c r="A4" s="4" t="s">
        <v>765</v>
      </c>
      <c r="B4" s="4" t="s">
        <v>603</v>
      </c>
      <c r="C4" s="4" t="s">
        <v>766</v>
      </c>
    </row>
    <row r="5" spans="1:3">
      <c r="A5" s="4" t="s">
        <v>767</v>
      </c>
      <c r="B5" s="4" t="s">
        <v>768</v>
      </c>
      <c r="C5" s="4" t="s">
        <v>769</v>
      </c>
    </row>
    <row r="6" spans="1:3">
      <c r="A6" s="4" t="s">
        <v>770</v>
      </c>
      <c r="B6" s="4" t="s">
        <v>771</v>
      </c>
      <c r="C6" s="4" t="s">
        <v>772</v>
      </c>
    </row>
    <row r="7" spans="1:3">
      <c r="A7" s="4" t="s">
        <v>773</v>
      </c>
      <c r="B7" s="4" t="s">
        <v>774</v>
      </c>
      <c r="C7" s="4" t="s">
        <v>7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65</v>
      </c>
    </row>
    <row r="3" spans="1:3">
      <c r="A3" s="4" t="s">
        <v>715</v>
      </c>
    </row>
    <row r="4" spans="1:3">
      <c r="A4" s="3" t="s">
        <v>777</v>
      </c>
    </row>
    <row r="5" spans="1:3">
      <c r="A5" s="4" t="s">
        <v>778</v>
      </c>
      <c r="B5" s="5" t="n">
        <v>434292</v>
      </c>
    </row>
    <row r="6" spans="1:3">
      <c r="A6" s="4" t="s">
        <v>779</v>
      </c>
      <c r="B6" s="5" t="n">
        <v>308584</v>
      </c>
      <c r="C6" s="5" t="n">
        <v>213062</v>
      </c>
    </row>
    <row r="7" spans="1:3">
      <c r="A7" s="4" t="s">
        <v>780</v>
      </c>
      <c r="B7" s="5" t="n">
        <v>-171172</v>
      </c>
    </row>
    <row r="8" spans="1:3">
      <c r="A8" s="4" t="s">
        <v>781</v>
      </c>
      <c r="B8" s="5" t="n">
        <v>-39180</v>
      </c>
    </row>
    <row r="9" spans="1:3">
      <c r="A9" s="4" t="s">
        <v>782</v>
      </c>
      <c r="B9" s="5" t="n">
        <v>532524</v>
      </c>
      <c r="C9" s="5" t="n">
        <v>434292</v>
      </c>
    </row>
    <row r="10" spans="1:3">
      <c r="A10" s="3" t="s">
        <v>783</v>
      </c>
    </row>
    <row r="11" spans="1:3">
      <c r="A11" s="4" t="s">
        <v>784</v>
      </c>
      <c r="B11" s="7" t="n">
        <v>10.42</v>
      </c>
    </row>
    <row r="12" spans="1:3">
      <c r="A12" s="4" t="s">
        <v>785</v>
      </c>
      <c r="B12" s="8" t="n">
        <v>3.34</v>
      </c>
      <c r="C12" s="7" t="n">
        <v>6.99</v>
      </c>
    </row>
    <row r="13" spans="1:3">
      <c r="A13" s="4" t="s">
        <v>786</v>
      </c>
      <c r="B13" s="5" t="n">
        <v>11</v>
      </c>
    </row>
    <row r="14" spans="1:3">
      <c r="A14" s="4" t="s">
        <v>787</v>
      </c>
      <c r="B14" s="8" t="n">
        <v>7.69</v>
      </c>
    </row>
    <row r="15" spans="1:3">
      <c r="A15" s="4" t="s">
        <v>788</v>
      </c>
      <c r="B15" s="7" t="n">
        <v>6.33</v>
      </c>
      <c r="C15" s="7" t="n">
        <v>10.42</v>
      </c>
    </row>
    <row r="16" spans="1:3">
      <c r="A16" s="4" t="s">
        <v>722</v>
      </c>
    </row>
    <row r="17" spans="1:3">
      <c r="A17" s="3" t="s">
        <v>777</v>
      </c>
    </row>
    <row r="18" spans="1:3">
      <c r="A18" s="4" t="s">
        <v>778</v>
      </c>
      <c r="B18" s="5" t="n">
        <v>26163</v>
      </c>
    </row>
    <row r="19" spans="1:3">
      <c r="A19" s="4" t="s">
        <v>779</v>
      </c>
      <c r="B19" s="5" t="n">
        <v>72464</v>
      </c>
      <c r="C19" s="5" t="n">
        <v>34884</v>
      </c>
    </row>
    <row r="20" spans="1:3">
      <c r="A20" s="4" t="s">
        <v>780</v>
      </c>
      <c r="B20" s="5" t="n">
        <v>-17442</v>
      </c>
    </row>
    <row r="21" spans="1:3">
      <c r="A21" s="4" t="s">
        <v>781</v>
      </c>
      <c r="B21" s="5" t="n">
        <v>-8721</v>
      </c>
    </row>
    <row r="22" spans="1:3">
      <c r="A22" s="4" t="s">
        <v>782</v>
      </c>
      <c r="B22" s="5" t="n">
        <v>75413</v>
      </c>
      <c r="C22" s="5" t="n">
        <v>26163</v>
      </c>
    </row>
    <row r="23" spans="1:3">
      <c r="A23" s="4" t="s">
        <v>789</v>
      </c>
      <c r="B23" s="5" t="n">
        <v>11894</v>
      </c>
    </row>
    <row r="24" spans="1:3">
      <c r="A24" s="4" t="s">
        <v>790</v>
      </c>
      <c r="B24" s="5" t="n">
        <v>-8945</v>
      </c>
    </row>
    <row r="25" spans="1:3">
      <c r="A25" s="3" t="s">
        <v>783</v>
      </c>
    </row>
    <row r="26" spans="1:3">
      <c r="A26" s="4" t="s">
        <v>784</v>
      </c>
      <c r="B26" s="7" t="n">
        <v>7.81</v>
      </c>
    </row>
    <row r="27" spans="1:3">
      <c r="A27" s="4" t="s">
        <v>785</v>
      </c>
      <c r="B27" s="8" t="n">
        <v>2.07</v>
      </c>
      <c r="C27" s="7" t="n">
        <v>8.6</v>
      </c>
    </row>
    <row r="28" spans="1:3">
      <c r="A28" s="4" t="s">
        <v>786</v>
      </c>
      <c r="B28" s="8" t="n">
        <v>8.6</v>
      </c>
    </row>
    <row r="29" spans="1:3">
      <c r="A29" s="4" t="s">
        <v>787</v>
      </c>
      <c r="B29" s="8" t="n">
        <v>8.6</v>
      </c>
    </row>
    <row r="30" spans="1:3">
      <c r="A30" s="4" t="s">
        <v>788</v>
      </c>
      <c r="B30" s="8" t="n">
        <v>1.81</v>
      </c>
      <c r="C30" s="7" t="n">
        <v>7.81</v>
      </c>
    </row>
    <row r="31" spans="1:3">
      <c r="A31" s="4" t="s">
        <v>791</v>
      </c>
      <c r="B31" s="8" t="n">
        <v>2.53</v>
      </c>
    </row>
    <row r="32" spans="1:3">
      <c r="A32" s="4" t="s">
        <v>792</v>
      </c>
      <c r="B32" s="7" t="n">
        <v>2.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793</v>
      </c>
      <c r="B1" s="2" t="s">
        <v>428</v>
      </c>
    </row>
    <row r="2" spans="1:2">
      <c r="B2" s="2" t="s">
        <v>794</v>
      </c>
    </row>
    <row r="3" spans="1:2">
      <c r="A3" s="3" t="s">
        <v>795</v>
      </c>
    </row>
    <row r="4" spans="1:2">
      <c r="A4" s="4" t="s">
        <v>796</v>
      </c>
      <c r="B4" s="7" t="n">
        <v>0.05</v>
      </c>
    </row>
    <row r="5" spans="1:2">
      <c r="A5" s="4" t="s">
        <v>797</v>
      </c>
      <c r="B5" s="4" t="s">
        <v>798</v>
      </c>
    </row>
    <row r="6" spans="1:2">
      <c r="A6" s="4" t="s">
        <v>799</v>
      </c>
      <c r="B6" s="4" t="s">
        <v>8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65</v>
      </c>
    </row>
    <row r="3" spans="1:3">
      <c r="A3" s="4" t="s">
        <v>802</v>
      </c>
    </row>
    <row r="4" spans="1:3">
      <c r="A4" s="3" t="s">
        <v>803</v>
      </c>
    </row>
    <row r="5" spans="1:3">
      <c r="A5" s="4" t="s">
        <v>804</v>
      </c>
      <c r="B5" s="6" t="n">
        <v>28</v>
      </c>
      <c r="C5" s="6" t="n">
        <v>79</v>
      </c>
    </row>
    <row r="6" spans="1:3">
      <c r="A6" s="4" t="s">
        <v>805</v>
      </c>
      <c r="B6" s="5" t="n">
        <v>48</v>
      </c>
      <c r="C6" s="5" t="n">
        <v>20</v>
      </c>
    </row>
    <row r="7" spans="1:3">
      <c r="A7" s="4" t="s">
        <v>806</v>
      </c>
      <c r="B7" s="5" t="n">
        <v>-18</v>
      </c>
      <c r="C7" s="5" t="n">
        <v>-71</v>
      </c>
    </row>
    <row r="8" spans="1:3">
      <c r="A8" s="4" t="s">
        <v>807</v>
      </c>
      <c r="B8" s="5" t="n">
        <v>58</v>
      </c>
      <c r="C8" s="5" t="n">
        <v>28</v>
      </c>
    </row>
    <row r="9" spans="1:3">
      <c r="A9" s="4" t="s">
        <v>808</v>
      </c>
    </row>
    <row r="10" spans="1:3">
      <c r="A10" s="3" t="s">
        <v>803</v>
      </c>
    </row>
    <row r="11" spans="1:3">
      <c r="A11" s="4" t="s">
        <v>804</v>
      </c>
      <c r="B11" s="5" t="n">
        <v>2576</v>
      </c>
      <c r="C11" s="5" t="n">
        <v>2368</v>
      </c>
    </row>
    <row r="12" spans="1:3">
      <c r="A12" s="4" t="s">
        <v>805</v>
      </c>
      <c r="B12" s="5" t="n">
        <v>126</v>
      </c>
      <c r="C12" s="5" t="n">
        <v>208</v>
      </c>
    </row>
    <row r="13" spans="1:3">
      <c r="A13" s="4" t="s">
        <v>807</v>
      </c>
      <c r="B13" s="5" t="n">
        <v>2702</v>
      </c>
      <c r="C13" s="5" t="n">
        <v>2576</v>
      </c>
    </row>
    <row r="14" spans="1:3">
      <c r="A14" s="4" t="s">
        <v>809</v>
      </c>
    </row>
    <row r="15" spans="1:3">
      <c r="A15" s="3" t="s">
        <v>803</v>
      </c>
    </row>
    <row r="16" spans="1:3">
      <c r="A16" s="4" t="s">
        <v>804</v>
      </c>
      <c r="B16" s="5" t="n">
        <v>2576</v>
      </c>
    </row>
    <row r="17" spans="1:3">
      <c r="A17" s="4" t="s">
        <v>807</v>
      </c>
      <c r="C17" s="5" t="n">
        <v>2576</v>
      </c>
    </row>
    <row r="18" spans="1:3">
      <c r="A18" s="4" t="s">
        <v>810</v>
      </c>
    </row>
    <row r="19" spans="1:3">
      <c r="A19" s="3" t="s">
        <v>803</v>
      </c>
    </row>
    <row r="20" spans="1:3">
      <c r="A20" s="4" t="s">
        <v>804</v>
      </c>
      <c r="B20" s="5" t="n">
        <v>6432</v>
      </c>
      <c r="C20" s="5" t="n">
        <v>5850</v>
      </c>
    </row>
    <row r="21" spans="1:3">
      <c r="A21" s="4" t="s">
        <v>805</v>
      </c>
      <c r="B21" s="5" t="n">
        <v>5019</v>
      </c>
      <c r="C21" s="5" t="n">
        <v>5102</v>
      </c>
    </row>
    <row r="22" spans="1:3">
      <c r="A22" s="4" t="s">
        <v>806</v>
      </c>
      <c r="B22" s="5" t="n">
        <v>-4655</v>
      </c>
      <c r="C22" s="5" t="n">
        <v>-4520</v>
      </c>
    </row>
    <row r="23" spans="1:3">
      <c r="A23" s="4" t="s">
        <v>807</v>
      </c>
      <c r="B23" s="6" t="n">
        <v>6796</v>
      </c>
      <c r="C23" s="6" t="n">
        <v>64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65</v>
      </c>
    </row>
    <row r="3" spans="1:3">
      <c r="A3" s="3" t="s">
        <v>151</v>
      </c>
    </row>
    <row r="4" spans="1:3">
      <c r="A4" s="4" t="s">
        <v>117</v>
      </c>
      <c r="B4" s="6" t="n">
        <v>8445</v>
      </c>
      <c r="C4" s="6" t="n">
        <v>-3531</v>
      </c>
    </row>
    <row r="5" spans="1:3">
      <c r="A5" s="3" t="s">
        <v>152</v>
      </c>
    </row>
    <row r="6" spans="1:3">
      <c r="A6" s="4" t="s">
        <v>153</v>
      </c>
      <c r="B6" s="5" t="n">
        <v>19537</v>
      </c>
      <c r="C6" s="5" t="n">
        <v>19538</v>
      </c>
    </row>
    <row r="7" spans="1:3">
      <c r="A7" s="4" t="s">
        <v>154</v>
      </c>
      <c r="B7" s="5" t="n">
        <v>520</v>
      </c>
      <c r="C7" s="5" t="n">
        <v>848</v>
      </c>
    </row>
    <row r="8" spans="1:3">
      <c r="A8" s="4" t="s">
        <v>138</v>
      </c>
      <c r="B8" s="5" t="n">
        <v>1926</v>
      </c>
      <c r="C8" s="5" t="n">
        <v>2192</v>
      </c>
    </row>
    <row r="9" spans="1:3">
      <c r="A9" s="4" t="s">
        <v>155</v>
      </c>
      <c r="B9" s="5" t="n">
        <v>271</v>
      </c>
      <c r="C9" s="5" t="n">
        <v>197</v>
      </c>
    </row>
    <row r="10" spans="1:3">
      <c r="A10" s="4" t="s">
        <v>156</v>
      </c>
      <c r="B10" s="5" t="n">
        <v>-110</v>
      </c>
    </row>
    <row r="11" spans="1:3">
      <c r="A11" s="4" t="s">
        <v>157</v>
      </c>
      <c r="B11" s="5" t="n">
        <v>61244</v>
      </c>
    </row>
    <row r="12" spans="1:3">
      <c r="A12" s="4" t="s">
        <v>158</v>
      </c>
      <c r="B12" s="5" t="n">
        <v>711</v>
      </c>
    </row>
    <row r="13" spans="1:3">
      <c r="A13" s="4" t="s">
        <v>159</v>
      </c>
      <c r="B13" s="5" t="n">
        <v>-231</v>
      </c>
    </row>
    <row r="14" spans="1:3">
      <c r="A14" s="4" t="s">
        <v>160</v>
      </c>
      <c r="B14" s="5" t="n">
        <v>-56</v>
      </c>
    </row>
    <row r="15" spans="1:3">
      <c r="A15" s="4" t="s">
        <v>74</v>
      </c>
      <c r="B15" s="5" t="n">
        <v>1046</v>
      </c>
      <c r="C15" s="5" t="n">
        <v>-578</v>
      </c>
    </row>
    <row r="16" spans="1:3">
      <c r="A16" s="3" t="s">
        <v>161</v>
      </c>
    </row>
    <row r="17" spans="1:3">
      <c r="A17" s="4" t="s">
        <v>162</v>
      </c>
      <c r="B17" s="5" t="n">
        <v>1334</v>
      </c>
      <c r="C17" s="5" t="n">
        <v>2535</v>
      </c>
    </row>
    <row r="18" spans="1:3">
      <c r="A18" s="4" t="s">
        <v>69</v>
      </c>
      <c r="B18" s="5" t="n">
        <v>-15202</v>
      </c>
      <c r="C18" s="5" t="n">
        <v>18525</v>
      </c>
    </row>
    <row r="19" spans="1:3">
      <c r="A19" s="4" t="s">
        <v>163</v>
      </c>
      <c r="B19" s="5" t="n">
        <v>-833</v>
      </c>
      <c r="C19" s="5" t="n">
        <v>4505</v>
      </c>
    </row>
    <row r="20" spans="1:3">
      <c r="A20" s="4" t="s">
        <v>78</v>
      </c>
      <c r="B20" s="5" t="n">
        <v>1050</v>
      </c>
      <c r="C20" s="5" t="n">
        <v>-16930</v>
      </c>
    </row>
    <row r="21" spans="1:3">
      <c r="A21" s="4" t="s">
        <v>164</v>
      </c>
      <c r="B21" s="5" t="n">
        <v>-62966</v>
      </c>
    </row>
    <row r="22" spans="1:3">
      <c r="A22" s="4" t="s">
        <v>165</v>
      </c>
      <c r="B22" s="5" t="n">
        <v>-2406</v>
      </c>
      <c r="C22" s="5" t="n">
        <v>-2782</v>
      </c>
    </row>
    <row r="23" spans="1:3">
      <c r="A23" s="4" t="s">
        <v>166</v>
      </c>
      <c r="B23" s="5" t="n">
        <v>14280</v>
      </c>
      <c r="C23" s="5" t="n">
        <v>24519</v>
      </c>
    </row>
    <row r="24" spans="1:3">
      <c r="A24" s="3" t="s">
        <v>167</v>
      </c>
    </row>
    <row r="25" spans="1:3">
      <c r="A25" s="4" t="s">
        <v>168</v>
      </c>
      <c r="B25" s="5" t="n">
        <v>-9363</v>
      </c>
      <c r="C25" s="5" t="n">
        <v>-15460</v>
      </c>
    </row>
    <row r="26" spans="1:3">
      <c r="A26" s="4" t="s">
        <v>169</v>
      </c>
      <c r="B26" s="5" t="n">
        <v>167</v>
      </c>
    </row>
    <row r="27" spans="1:3">
      <c r="A27" s="4" t="s">
        <v>170</v>
      </c>
      <c r="B27" s="5" t="n">
        <v>-9196</v>
      </c>
      <c r="C27" s="5" t="n">
        <v>-15460</v>
      </c>
    </row>
    <row r="28" spans="1:3">
      <c r="A28" s="3" t="s">
        <v>171</v>
      </c>
    </row>
    <row r="29" spans="1:3">
      <c r="A29" s="4" t="s">
        <v>172</v>
      </c>
      <c r="B29" s="5" t="n">
        <v>205088</v>
      </c>
      <c r="C29" s="5" t="n">
        <v>211434</v>
      </c>
    </row>
    <row r="30" spans="1:3">
      <c r="A30" s="4" t="s">
        <v>173</v>
      </c>
      <c r="B30" s="5" t="n">
        <v>-203529</v>
      </c>
      <c r="C30" s="5" t="n">
        <v>-191434</v>
      </c>
    </row>
    <row r="31" spans="1:3">
      <c r="A31" s="4" t="s">
        <v>174</v>
      </c>
      <c r="B31" s="5" t="n">
        <v>1981</v>
      </c>
      <c r="C31" s="5" t="n">
        <v>-16008</v>
      </c>
    </row>
    <row r="32" spans="1:3">
      <c r="A32" s="4" t="s">
        <v>175</v>
      </c>
      <c r="B32" s="5" t="n">
        <v>-2547</v>
      </c>
      <c r="C32" s="5" t="n">
        <v>-2033</v>
      </c>
    </row>
    <row r="33" spans="1:3">
      <c r="A33" s="4" t="s">
        <v>176</v>
      </c>
      <c r="C33" s="5" t="n">
        <v>31</v>
      </c>
    </row>
    <row r="34" spans="1:3">
      <c r="A34" s="4" t="s">
        <v>142</v>
      </c>
      <c r="C34" s="5" t="n">
        <v>-428</v>
      </c>
    </row>
    <row r="35" spans="1:3">
      <c r="A35" s="4" t="s">
        <v>177</v>
      </c>
      <c r="B35" s="5" t="n">
        <v>-221</v>
      </c>
      <c r="C35" s="5" t="n">
        <v>-366</v>
      </c>
    </row>
    <row r="36" spans="1:3">
      <c r="A36" s="4" t="s">
        <v>178</v>
      </c>
      <c r="B36" s="5" t="n">
        <v>-4398</v>
      </c>
      <c r="C36" s="5" t="n">
        <v>-10660</v>
      </c>
    </row>
    <row r="37" spans="1:3">
      <c r="A37" s="4" t="s">
        <v>179</v>
      </c>
      <c r="B37" s="5" t="n">
        <v>-3626</v>
      </c>
      <c r="C37" s="5" t="n">
        <v>-9464</v>
      </c>
    </row>
    <row r="38" spans="1:3">
      <c r="A38" s="4" t="s">
        <v>180</v>
      </c>
      <c r="B38" s="5" t="n">
        <v>1458</v>
      </c>
      <c r="C38" s="5" t="n">
        <v>-405</v>
      </c>
    </row>
    <row r="39" spans="1:3">
      <c r="A39" s="4" t="s">
        <v>181</v>
      </c>
      <c r="B39" s="5" t="n">
        <v>6765</v>
      </c>
      <c r="C39" s="5" t="n">
        <v>7170</v>
      </c>
    </row>
    <row r="40" spans="1:3">
      <c r="A40" s="4" t="s">
        <v>182</v>
      </c>
      <c r="B40" s="5" t="n">
        <v>8223</v>
      </c>
      <c r="C40" s="5" t="n">
        <v>6765</v>
      </c>
    </row>
    <row r="41" spans="1:3">
      <c r="A41" s="3" t="s">
        <v>183</v>
      </c>
    </row>
    <row r="42" spans="1:3">
      <c r="A42" s="4" t="s">
        <v>184</v>
      </c>
      <c r="B42" s="5" t="n">
        <v>2988</v>
      </c>
      <c r="C42" s="5" t="n">
        <v>4685</v>
      </c>
    </row>
    <row r="43" spans="1:3">
      <c r="A43" s="4" t="s">
        <v>185</v>
      </c>
      <c r="B43" s="5" t="n">
        <v>918</v>
      </c>
      <c r="C43" s="5" t="n">
        <v>758</v>
      </c>
    </row>
    <row r="44" spans="1:3">
      <c r="A44" s="3" t="s">
        <v>186</v>
      </c>
    </row>
    <row r="45" spans="1:3">
      <c r="A45" s="4" t="s">
        <v>187</v>
      </c>
      <c r="B45" s="5" t="n">
        <v>2911</v>
      </c>
      <c r="C45" s="5" t="n">
        <v>3159</v>
      </c>
    </row>
    <row r="46" spans="1:3">
      <c r="A46" s="4" t="s">
        <v>188</v>
      </c>
      <c r="B46" s="6" t="n">
        <v>2315</v>
      </c>
      <c r="C46" s="6" t="n">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3:14:04Z</dcterms:created>
  <dcterms:modified xmlns:dcterms="http://purl.org/dc/terms/" xmlns:xsi="http://www.w3.org/2001/XMLSchema-instance" xsi:type="dcterms:W3CDTF">2020-02-26T13:14:04Z</dcterms:modified>
</cp:coreProperties>
</file>